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HAR" sheetId="7" r:id="rId7"/>
    <s:sheet name="CONSOLIDATED STATEMENTS OF SHA8" sheetId="8" r:id="rId8"/>
    <s:sheet name="BASIS OF PRESENTATION" sheetId="9" r:id="rId9"/>
    <s:sheet name="PER-SHARE AMOUNTS" sheetId="10" r:id="rId10"/>
    <s:sheet name="FAIR VALUE MEASUREMENTS" sheetId="11" r:id="rId11"/>
    <s:sheet name="SUPPLEMENTAL BALANCE SHEET INFO" sheetId="12" r:id="rId12"/>
    <s:sheet name="SUPPLEMENTAL CASH FLOW INFORMAT" sheetId="13" r:id="rId13"/>
    <s:sheet name="EXIT OR DISPOSAL ACTIVITIES" sheetId="14" r:id="rId14"/>
    <s:sheet name="EMPLOYEE DEFINED AND POSTRETIRE" sheetId="15" r:id="rId15"/>
    <s:sheet name="LONG-TERM DEBT" sheetId="16" r:id="rId16"/>
    <s:sheet name="FINANCING OBLIGATION" sheetId="17" r:id="rId17"/>
    <s:sheet name="INCOME TAXES" sheetId="18" r:id="rId18"/>
    <s:sheet name="CONTINGENCIES" sheetId="19" r:id="rId19"/>
    <s:sheet name="COMPREHENSIVE LOSS" sheetId="20" r:id="rId20"/>
    <s:sheet name="CONDENSED CONSOLIDATING FINANCI" sheetId="21" r:id="rId21"/>
    <s:sheet name="SUBSEQUENT EVENT" sheetId="22" r:id="rId22"/>
    <s:sheet name="BASIS OF PRESENTATION (Policies" sheetId="23" r:id="rId23"/>
    <s:sheet name="PER-SHARE AMOUNTS (Tables)" sheetId="24" r:id="rId24"/>
    <s:sheet name="FAIR VALUE MEASUREMENTS (Tables" sheetId="25" r:id="rId25"/>
    <s:sheet name="SUPPLEMENTAL BALANCE SHEET IN26" sheetId="26" r:id="rId26"/>
    <s:sheet name="SUPPLEMENTAL CASH FLOW INFORM27" sheetId="27" r:id="rId27"/>
    <s:sheet name="EXIT OR DISPOSAL ACTIVITIES (Ta" sheetId="28" r:id="rId28"/>
    <s:sheet name="EMPLOYEE DEFINED AND POSTRETI29" sheetId="29" r:id="rId29"/>
    <s:sheet name="CONDENSED CONSOLIDATING FINAN30" sheetId="30" r:id="rId30"/>
    <s:sheet name="BASIS OF PRESENTATION (Details)" sheetId="31" r:id="rId31"/>
    <s:sheet name="BASIS OF PRESENTATION - Reclass" sheetId="32" r:id="rId32"/>
    <s:sheet name="PER-SHARE AMOUNTS (Details)" sheetId="33" r:id="rId33"/>
    <s:sheet name="PER-SHARE AMOUNTS - Antidilutiv" sheetId="34" r:id="rId34"/>
    <s:sheet name="FAIR VALUE MEASUREMENTS (Detail" sheetId="35" r:id="rId35"/>
    <s:sheet name="SUPPLEMENTAL BALANCE SHEET IN36" sheetId="36" r:id="rId36"/>
    <s:sheet name="SUPPLEMENTAL CASH FLOW INFORM37" sheetId="37" r:id="rId37"/>
    <s:sheet name="EXIT OR DISPOSAL ACTIVITIES (De" sheetId="38" r:id="rId38"/>
    <s:sheet name="EMPLOYEE DEFINED AND POSTRETI39" sheetId="39" r:id="rId39"/>
    <s:sheet name="LONG-TERM DEBT (Details)" sheetId="40" r:id="rId40"/>
    <s:sheet name="FINANCING OBLIGATION (Details)" sheetId="41" r:id="rId41"/>
    <s:sheet name="INCOME TAXES (Details)" sheetId="42" r:id="rId42"/>
    <s:sheet name="CONTINGENCIES (Details)" sheetId="43" r:id="rId43"/>
    <s:sheet name="COMPREHENSIVE LOSS (Details)" sheetId="44" r:id="rId44"/>
    <s:sheet name="CONDENSED CONSOLIDATING FINAN45" sheetId="45" r:id="rId45"/>
    <s:sheet name="CONDENSED CONSOLIDATING FINAN46" sheetId="46" r:id="rId46"/>
    <s:sheet name="CONDENSED CONSOLIDATING FINAN47" sheetId="47" r:id="rId47"/>
    <s:sheet name="CONDENSED CONSOLIDATING FINAN48" sheetId="48" r:id="rId48"/>
    <s:sheet name="CONDENSED CONSOLIDATING FINAN49" sheetId="49" r:id="rId49"/>
    <s:sheet name="SUBSEQUENT EVENT (Details)" sheetId="50" r:id="rId50"/>
  </s:sheets>
  <s:definedNames/>
  <s:calcPr calcId="124519" calcMode="auto" fullCalcOnLoad="1"/>
</s:workbook>
</file>

<file path=xl/sharedStrings.xml><?xml version="1.0" encoding="utf-8"?>
<sst xmlns="http://schemas.openxmlformats.org/spreadsheetml/2006/main" uniqueCount="365">
  <si>
    <t>Document and Entity Information - shares</t>
  </si>
  <si>
    <t>9 Months Ended</t>
  </si>
  <si>
    <t>Oct. 29, 2016</t>
  </si>
  <si>
    <t>Nov. 28, 2016</t>
  </si>
  <si>
    <t>Entity Registrant Name</t>
  </si>
  <si>
    <t>BON TON STORES INC</t>
  </si>
  <si>
    <t>Entity Central Index Key</t>
  </si>
  <si>
    <t>Document Type</t>
  </si>
  <si>
    <t>10-Q</t>
  </si>
  <si>
    <t>Document Period End Date</t>
  </si>
  <si>
    <t>Oct. 29,
		2016</t>
  </si>
  <si>
    <t>Amendment Flag</t>
  </si>
  <si>
    <t>false</t>
  </si>
  <si>
    <t>Current Fiscal Year End Date</t>
  </si>
  <si>
    <t>--01-28</t>
  </si>
  <si>
    <t>Entity Current Reporting Status</t>
  </si>
  <si>
    <t>Yes</t>
  </si>
  <si>
    <t>Entity Filer Category</t>
  </si>
  <si>
    <t>Accelerated Filer</t>
  </si>
  <si>
    <t>Document Fiscal Year Focus</t>
  </si>
  <si>
    <t>Document Fiscal Period Focus</t>
  </si>
  <si>
    <t>Q3</t>
  </si>
  <si>
    <t>Common Stock</t>
  </si>
  <si>
    <t>Entity Common Stock, Shares Outstanding</t>
  </si>
  <si>
    <t>Class A Common Stock</t>
  </si>
  <si>
    <t>CONSOLIDATED BALANCE SHEETS - USD ($) $ in Thousands</t>
  </si>
  <si>
    <t>Jan. 30, 2016</t>
  </si>
  <si>
    <t>Oct. 31, 2015</t>
  </si>
  <si>
    <t>Current assets:</t>
  </si>
  <si>
    <t>Cash and cash equivalents</t>
  </si>
  <si>
    <t>Merchandise inventories</t>
  </si>
  <si>
    <t>Prepaid expenses and other current assets</t>
  </si>
  <si>
    <t>Total current assets</t>
  </si>
  <si>
    <t>Property, fixtures and equipment at cost, net of accumulated depreciation and amortization of $1,016,532, $951,138 and $951,786 at October 29, 2016, October 31, 2015 and January 30, 2016, respectively</t>
  </si>
  <si>
    <t>Intangible assets, net of accumulated amortization of $66,533, $ 62,412 and $62,204 at October 29, 2016, October 31, 2015 and January 30, 2016, respectively</t>
  </si>
  <si>
    <t>Other long-term assets</t>
  </si>
  <si>
    <t>Total assets</t>
  </si>
  <si>
    <t>Current liabilities:</t>
  </si>
  <si>
    <t>Accounts payable</t>
  </si>
  <si>
    <t>Accrued payroll and benefits</t>
  </si>
  <si>
    <t>Accrued expenses</t>
  </si>
  <si>
    <t>Current maturities of long-term debt</t>
  </si>
  <si>
    <t>Current maturities of capital lease and financing obligations</t>
  </si>
  <si>
    <t>Total current liabilities</t>
  </si>
  <si>
    <t>Long-term debt, less current maturities</t>
  </si>
  <si>
    <t>Capital lease and financing obligations, less current maturities</t>
  </si>
  <si>
    <t>Other long-term liabilities</t>
  </si>
  <si>
    <t>Total liabilities</t>
  </si>
  <si>
    <t>Contingencies (Note 11)</t>
  </si>
  <si>
    <t xml:space="preserve"> </t>
  </si>
  <si>
    <t>Shareholders' (deficit) equity</t>
  </si>
  <si>
    <t>Preferred Stock - authorized 5,000,000 shares at $0.01 par value; no shares issued</t>
  </si>
  <si>
    <t>Treasury stock, at cost - 337,800 shares at October 29, 2016, October 31, 2015 and January 30, 2016</t>
  </si>
  <si>
    <t>Additional paid-in capital</t>
  </si>
  <si>
    <t>Accumulated other comprehensive loss</t>
  </si>
  <si>
    <t>Accumulated deficit</t>
  </si>
  <si>
    <t>Total shareholders'(deficit) equity</t>
  </si>
  <si>
    <t>Total liabilities and shareholders'(deficit) equity</t>
  </si>
  <si>
    <t>CONSOLIDATED BALANCE SHEETS (Parenthetical) - USD ($) $ in Thousands</t>
  </si>
  <si>
    <t>Property, fixtures and equipment at cost, accumulated depreciation and amortization (in dollars)</t>
  </si>
  <si>
    <t>Intangible assets, accumulated amortization (in dollars)</t>
  </si>
  <si>
    <t>Preferred Stock, authorized shares</t>
  </si>
  <si>
    <t>Preferred Stock, par value (in dollars per share)</t>
  </si>
  <si>
    <t>Preferred Stock, shares issued</t>
  </si>
  <si>
    <t>Treasury stock, shares</t>
  </si>
  <si>
    <t>Common Stock, authorized shares</t>
  </si>
  <si>
    <t>Common Stock, par value (in dollars per share)</t>
  </si>
  <si>
    <t>Common Stock, issued shares</t>
  </si>
  <si>
    <t>Common Stock, outstanding shares</t>
  </si>
  <si>
    <t>CONSOLIDATED STATEMENTS OF OPERATIONS - USD ($) $ in Thousands</t>
  </si>
  <si>
    <t>3 Months Ended</t>
  </si>
  <si>
    <t>CONSOLIDATED STATEMENTS OF OPERATIONS</t>
  </si>
  <si>
    <t>Net sales</t>
  </si>
  <si>
    <t>Other income</t>
  </si>
  <si>
    <t>Total</t>
  </si>
  <si>
    <t>Costs and expenses:</t>
  </si>
  <si>
    <t>Costs of merchandise sold</t>
  </si>
  <si>
    <t>Selling, general and administrative</t>
  </si>
  <si>
    <t>Gain on insurance recovery</t>
  </si>
  <si>
    <t>Depreciation and amortization</t>
  </si>
  <si>
    <t>Amortization of lease-related interests</t>
  </si>
  <si>
    <t>Impairment charges</t>
  </si>
  <si>
    <t>Loss from operations</t>
  </si>
  <si>
    <t>Interest expense, net</t>
  </si>
  <si>
    <t>Loss on extinguishment of debt</t>
  </si>
  <si>
    <t>Loss before income taxes</t>
  </si>
  <si>
    <t>Income tax benefit</t>
  </si>
  <si>
    <t>Net (loss) income</t>
  </si>
  <si>
    <t>Basic:</t>
  </si>
  <si>
    <t>Net loss (in dollars per share)</t>
  </si>
  <si>
    <t>Diluted:</t>
  </si>
  <si>
    <t>CONSOLIDATED STATEMENTS OF COMPREHENSIVE LOSS - USD ($) $ in Thousands</t>
  </si>
  <si>
    <t>CONSOLIDATED STATEMENTS OF COMPREHENSIVE LOSS</t>
  </si>
  <si>
    <t>Net loss</t>
  </si>
  <si>
    <t>Other comprehensive income, net of tax:</t>
  </si>
  <si>
    <t>Pension and postretirement benefit plans</t>
  </si>
  <si>
    <t>Comprehensive (loss) income</t>
  </si>
  <si>
    <t>CONSOLIDATED STATEMENTS OF CASH FLOWS - USD ($) $ in Thousands</t>
  </si>
  <si>
    <t>Cash flows from operating activities:</t>
  </si>
  <si>
    <t>Adjustments to reconcile net loss to net cash used in operating activities:</t>
  </si>
  <si>
    <t>Share-based compensation expense</t>
  </si>
  <si>
    <t>Loss (gain) on sale of property, fixtures and equipment</t>
  </si>
  <si>
    <t>Reclassifications of accumulated other comprehensive loss</t>
  </si>
  <si>
    <t>Amortization of deferred financing costs and debt discount</t>
  </si>
  <si>
    <t>Deferred income tax benefit</t>
  </si>
  <si>
    <t>Changes in operating assets and liabilities:</t>
  </si>
  <si>
    <t>Increase in merchandise inventories</t>
  </si>
  <si>
    <t>Decrease in prepaid expenses and other current assets</t>
  </si>
  <si>
    <t>Decrease in other long-term assets</t>
  </si>
  <si>
    <t>Increase in accounts payable</t>
  </si>
  <si>
    <t>Increase (decrease) in accrued payroll and benefits and accrued expenses</t>
  </si>
  <si>
    <t>Decrease in other long-term liabilities</t>
  </si>
  <si>
    <t>Net cash used in operating activities</t>
  </si>
  <si>
    <t>Cash flows from investing activities:</t>
  </si>
  <si>
    <t>Capital expenditures</t>
  </si>
  <si>
    <t>Proceeds from insurance claim</t>
  </si>
  <si>
    <t>Proceeds from sale of property, fixtures and equipment</t>
  </si>
  <si>
    <t>Net cash (used in) provided by investing activities</t>
  </si>
  <si>
    <t>Cash flows from financing activities:</t>
  </si>
  <si>
    <t>Payments on long-term debt and capital lease and financing obligations</t>
  </si>
  <si>
    <t>Proceeds from issuance of long-term debt and financing obligations</t>
  </si>
  <si>
    <t>Cash dividends paid</t>
  </si>
  <si>
    <t>Restricted shares forfeited in lieu of payroll taxes</t>
  </si>
  <si>
    <t>Proceeds from stock options exercised</t>
  </si>
  <si>
    <t>Deferred financing costs paid</t>
  </si>
  <si>
    <t>Increase in book overdraft balances</t>
  </si>
  <si>
    <t>Net cash provided by financing activities</t>
  </si>
  <si>
    <t>Net increase in cash and cash equivalents</t>
  </si>
  <si>
    <t>Cash and cash equivalents at beginning of period</t>
  </si>
  <si>
    <t>Cash and cash equivalents at end of period</t>
  </si>
  <si>
    <t>CONSOLIDATED STATEMENTS OF SHAREHOLDERS' (DEFICIT) EQUITY - USD ($) $ in Thousands</t>
  </si>
  <si>
    <t>Treasury Stock</t>
  </si>
  <si>
    <t>Additional Paid-in Capital</t>
  </si>
  <si>
    <t>Accumulated Other Comprehensive Loss</t>
  </si>
  <si>
    <t>(Accumulated Deficit) Retained Earnings</t>
  </si>
  <si>
    <t>BALANCE AT THE BEGINNING OF PERIOD at Jan. 31, 2015</t>
  </si>
  <si>
    <t>Increase (Decrease) in Shareholders' (Deficit) Equity</t>
  </si>
  <si>
    <t>Other comprehensive income</t>
  </si>
  <si>
    <t>Dividends to shareholders, $0.15 per share</t>
  </si>
  <si>
    <t>BALANCE AT THE END OF PERIOD at Oct. 31, 2015</t>
  </si>
  <si>
    <t>BALANCE AT THE BEGINNING OF PERIOD at Jan. 30, 2016</t>
  </si>
  <si>
    <t>BALANCE AT THE END OF PERIOD at Oct. 29, 2016</t>
  </si>
  <si>
    <t>CONSOLIDATED STATEMENTS OF SHAREHOLDERS' (DEFICIT) EQUITY (Parenthetical)</t>
  </si>
  <si>
    <t>Oct. 31, 2015$ / shares</t>
  </si>
  <si>
    <t>CONSOLIDATED STATEMENTS OF SHAREHOLDERS' (DEFICIT) EQUITY</t>
  </si>
  <si>
    <t>Dividends to shareholders (in dollars per share)</t>
  </si>
  <si>
    <t>BASIS OF PRESENTATION</t>
  </si>
  <si>
    <t>1. BASIS OF PRESENTATION
The Bon-Ton Stores, Inc., a Pennsylvania corporation, was incorporated on January 31, 1996 as the successor of a company incorporated on January 31, 1929. As of October 29, 2016, The Bon-Ton Stores, Inc. operated, through its subsidiaries, 267 stores, including nine furniture galleries and five clearance centers, in 26 states in the Northeast, Midwest and upper Great Plains under the Bon-Ton, Bergner’s, Boston Store, Carson’s, Elder-Beerman, Herberger’s and Younkers nameplates.
The accompanying unaudited consolidated financial statements include the accounts of The Bon-Ton Stores, Inc. (the “Parent”) and its subsidiaries (collectively, the “Company”). All intercompany transactions have been eliminated in consolidation.
The unaudited consolidated financial statements have been prepared in accordance with the instructions for Form 10-Q and do not include all information and footnotes required in annual consolidated financial statements prepared in accordance with accounting principles generally accepted in the United States. In the opinion of management, all adjustments considered necessary for a fair presentation of interim periods have been included. The Company’s business is seasonal in nature and results of operations for the interim periods presented are not necessarily indicative of results for the full fiscal year. These unaudited consolidated financial statements should be read in conjunction with the consolidated financial statements and notes thereto included in the Company’s Annual Report on Form 10-K for the fiscal year ended January 30, 2016.
For purposes of the following discussion, references to the “third quarter of 2016” and the “third quarter of 2015” are to the 13 weeks ended October 29, 2016 and October 31, 2015, respectively. References to “fiscal 2016” are to the 52 weeks ending January 28, 2017; references to “fiscal 2015” are to the 52 weeks ended January 30, 2016.
The preparation of financial statements in conformity with accounting principles generally accepted in the United States requires that management make estimates and assumptions about future events. These estimates and assumptions affect the amounts of assets and liabilities reported, disclosures about contingent assets and liabilities, and the reported amounts of revenues and expenses. Such estimates include those related to merchandise returns, the valuation of inventories, long-lived assets, intangible assets, insurance reserves, contingencies, litigation and assumptions used in the calculation of income taxes and retirement and other post-employment benefits, among others. These estimates and assumptions are based on management’s best estimates and judgment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Reclassifications
As a result of adopting Accounting Standards Update (“ASU”) No. 2015-17, Income Taxes (Topic 740): Balance Sheet Classification of Deferred Taxes (“ASU 2015-17”) as of January 30, 2016, the Company reclassified the October 31, 2015 consolidated balance sheet resulting in a reduction of $14,546 in long-term deferred income tax assets, a reduction in current deferred income tax liabilities of $24,589 and an increase in other long-term liabilities of $10,043.
Recently Adopted Accounting Standards
Effective January 31, 2016, the Company adopted ASU No. 2015-03, Interest-Imputation of Interest (“ASU 2015-03”) and ASU No. 2015-15 (an amendment to ASU 2015-03) and retrospectively applied their provisions. The new standards require that debt issuance costs related to a recognized debt liability, other than those relating to line-of-credit arrangements, be presented in the balance sheet as a direct deduction from the carrying amount of that debt liability. As a result of adopting this guidance, as of October 31, 2015 and January 30, 2016, the Company reclassified $6,903 and $6,580, respectively, of the unamortized debt issuance costs for all debt instruments except the senior secured credit facility from other long-term assets to long-term debt and current maturities of long-term debt on the consolidated balance sheets.
Effective January 31, 2016, the Company adopted ASU No. 2015-05, Intangibles-Goodwill and Other-Internal-Use Software, and prospectively applied its provisions. The new standard provides guidance on the accounting for fees paid by a customer in a cloud computing arrangement. If a cloud computing arrangement includes a software license, then the customer is required to account for the software license consistent with the acquisition of other software licenses. Conversely, if the arrangement does not include a software license, the customer should account for the arrangement as a service contract. The adoption of this guidance did not have a material impact on the Company’s consolidated financial statements.
Recently Issued Accounting Standards
In August 2016, the Financial Accounting Standards Board issued ASU No. 2016-15, Statement of Cash Flows: Classification of Certain Cash Receipts and Cash Payments . The new standard provides guidance on eight targeted areas and how they are presented and classified in the statement of cash flows. The guidance is effective for fiscal years beginning after December 15, 2017. The Company is currently reviewing the guidance and assessing the potential impact on its consolidated financial statements.</t>
  </si>
  <si>
    <t>PER-SHARE AMOUNTS</t>
  </si>
  <si>
    <t>2. PER-SHARE AMOUNTS
The following table presents a reconciliation of net loss and weighted average shares outstanding used in basic and diluted earnings (loss) per share (“EPS”) calculations for each period presented:
THIRTEEN
THIRTY-NINE
WEEKS ENDED
WEEKS ENDED
October 29,
October 31,
October 29,
October 31,
2016
2015
2016
2015
Basic Loss Per Common Share
Net loss
$
)
$
)
$
)
$
)
Less: Income allocated to participating securities
—
—
—
—
Net loss available to common shareholders
$
)
$
)
$
)
$
)
Weighted average common shares outstanding
Basic loss per common share
$
)
$
)
$
)
$
)
Diluted Loss Per Common Share
Net loss
$
)
$
)
$
)
$
)
Less: Income allocated to participating securities
—
—
—
—
Net loss available to common shareholders
$
)
$
)
$
)
$
)
Weighted average common shares outstanding
Common shares issuable - stock options
—
—
—
—
Weighted average common shares outstanding assuming dilution
Diluted loss per common share
$
)
$
)
$
)
$
)
Due to the Company’s net loss position, weighted average unvested restricted shares (participating securities) of 1,399,101 and 1,020,723 for the third quarter in each of 2016 and 2015, respectively, and 1,333,897 and 873,250 for the 39 weeks ended October 29, 2016 and October 31, 2015, respectively, were not considered in the calculation of net loss available to common shareholders used for both basic and diluted EPS.
In addition, weighted average stock option shares (non-participating securities) totaling 0 and 41,001 for the third quarter of 2015 and the 39 weeks ended October 31, 2015, respectively, were excluded from the computation of diluted weighted average common shares outstanding, as their effect would have been antidilutive. Certain of these stock option shares were excluded solely due to the Company’s net loss position. Had the Company reported net income for the third quarter of 2015 and the 39 weeks ended October 31, 2015, these shares would have increased diluted weighted average common shares outstanding by 0 and 5,597, respectively. There were no stock options outstanding during the 39 weeks ended October 29, 2016.</t>
  </si>
  <si>
    <t>FAIR VALUE MEASUREMENTS</t>
  </si>
  <si>
    <t>3. FAIR VALUE MEASUREMENTS
Accounting Standards Codification (“ASC”) Topic 820, Fair Value Measurements and Disclosures (“ASC 820”), defines fair value and establishes a framework for measuring fair value. ASC 820 establishes fair value hierarchy levels that prioritize the inputs used in valuations determining fair value. Level 1 inputs are unadjusted quoted prices in active markets for identical assets or liabilities. Level 2 inputs are primarily quoted prices for similar assets or liabilities in active markets or inputs that are observable for the asset or liability, either directly or indirectly. Level 3 inputs are unobservable inputs based on the Company’s own assumptions.
The carrying values of the Company’s cash and cash equivalents, accounts payable and financial instruments reported within prepaid expenses and other current assets and other long-term assets approximate fair value.
The carrying value and estimated fair value of the Company’s long-term debt, including current maturities but excluding capital lease and financing obligations and unamortized debt issuance costs, as of October 29, 2016 are as follows:
Fair Value Measurements Using
Carrying
Estimated
Quoted
Significant
Significant
Second lien senior secured notes
$
$
$
$
—
$
—
Senior secured credit facility
—
—
Total
$
$
$
$
—
$
The carrying value and estimated fair value of the Company’s long-term debt, including current maturities but excluding capital lease and financing obligations and unamortized debt issuance costs, as of October 31, 2015 are as follows:
Fair Value Measurements Using
Carrying
Estimated
Quoted
Significant
Significant
Second lien senior secured notes
$
$
$
$
—
$
—
Mortgage facility
—
—
Senior secured credit facility
—
—
Total
$
$
$
$
—
$
The carrying value and estimated fair value of the Company’s long-term debt, including current maturities but excluding capital lease and financing obligations and unamortized debt issuance costs, as of January 30, 2016 are as follows:
Fair Value Measurements Using
Carrying
Estimated
Quoted
Significant
Significant
Second lien senior secured notes
$
$
$
$
—
$
—
Senior secured credit facility
—
—
Total
$
$
$
$
—
$
The Level 3 fair value estimates are determined by a discounted cash flow analysis utilizing a discount rate the Company believes is appropriate and would be used by market participants. There was no change in the valuation technique used to determine the Level 3 fair value estimates.</t>
  </si>
  <si>
    <t>SUPPLEMENTAL BALANCE SHEET INFORMATION</t>
  </si>
  <si>
    <t>4. SUPPLEMENTAL BALANCE SHEET INFORMATION
Prepaid expenses and other current assets were comprised of the following:
October 29,
October 31,
January 30,
2016
2015
2016
Other receivables
$
$
$
Prepaid expenses
Total
$
$
$</t>
  </si>
  <si>
    <t>SUPPLEMENTAL CASH FLOW INFORMATION</t>
  </si>
  <si>
    <t>5. SUPPLEMENTAL CASH FLOW INFORMATION
The following supplemental cash flow information is provided for the periods reported:
THIRTY-NINE
WEEKS ENDED
October 29,
October 31,
2016
2015
Cash paid for:
Interest, net of amounts capitalized
$
$
Income taxes, net of refunds received
—
)
Non-cash investing and financing activities:
Property, fixtures and equipment included in accrued expenses
$
$
Assets acquired under capital lease
—
Declared dividends to shareholders included in accrued expenses
—</t>
  </si>
  <si>
    <t>EXIT OR DISPOSAL ACTIVITIES</t>
  </si>
  <si>
    <t>6. EXIT OR DISPOSAL ACTIVITIES
The following table summarizes exit or disposal activities during the 39 weeks ended October 29, 2016 related to store closings in fiscal 2015 and 2016, the consolidation of eCommerce fulfillment activities in connection with the Company’s new eCommerce fulfillment center and the Company’s expense efficiency initiative:
Termination
Other Costs
Total
Accrued balance as of January 30, 2016
$
$
—
$
Provisions
Thirteen weeks ended April 30, 2016
Thirteen weeks ended July 30, 2016
—
Thirteen weeks ended October 29, 2016
—
Payments
Thirteen weeks ended April 30, 2016
)
)
)
Thirteen weeks ended July 30, 2016
)
—
)
Thirteen weeks ended October 29, 2016
)
—
)
Accrued balance as of October 29, 2016
$
$
—
$
The above provisions were included within selling, general and administrative expense.</t>
  </si>
  <si>
    <t>EMPLOYEE DEFINED AND POSTRETIREMENT BENEFIT PLANS</t>
  </si>
  <si>
    <t>7. EMPLOYEE DEFINED AND POSTRETIREMENT BENEFIT PLANS
The Company provides benefits to certain current and former associates who are eligible under a qualified defined benefit pension plan and various non-qualified supplemental pension plans (collectively, the “Pension Plans”). Net periodic benefit expense for the Pension Plans includes the following (income) and expense components:
THIRTEEN
THIRTY-NINE
WEEKS ENDED
WEEKS ENDED
October 29,
October 31,
October 29,
October 31,
2016
2015
2016
2015
Interest cost
$
$
$
$
Expected return on plan assets
)
)
)
)
Recognition of net actuarial loss
Net periodic benefit expense
$
$
$
$
During the 39 weeks ended October 29, 2016, contributions of $477 were made to the Pension Plans. The Company anticipates contributing an additional $225 to fund the Pension Plans in fiscal 2016 for an annual total of $702.
The Company also provides medical and life insurance benefits to certain former associates under a postretirement benefit plan (“Postretirement Benefit Plan”). Net periodic benefit income for the Postretirement Benefit Plan includes the following (income) and expense components:
THIRTEEN
THIRTY-NINE
WEEKS ENDED
WEEKS ENDED
October 29,
October 31,
October 29,
October 31,
2016
2015
2016
2015
Interest cost
$
$
$
$
Recognition of net actuarial gain
)
)
)
)
Net periodic benefit income
$
)
$
)
$
)
$
)
During the 39 weeks ended October 29, 2016, the Company contributed $144 to fund the Postretirement Benefit Plan, and anticipates contributing an additional $183 to fund the Postretirement Benefit Plan in fiscal 2016, for an annual total of $327.</t>
  </si>
  <si>
    <t>LONG-TERM DEBT</t>
  </si>
  <si>
    <t>8. LONG-TERM DEBT
On August 15, 2016, The Bon-Ton Department Stores, Inc. and certain subsidiaries as borrowers and certain other subsidiaries as obligors entered into a Fourth Amendment (the “Fourth Amendment”) to the Second Amended and Restated Loan and Security Agreement (the “Second Amended Revolving Credit Facility”) which, among other changes, increased lender commitments under the A-1 Tranche of the Second Amended Revolving Credit Facility to $150,000 from the previous $100,000. This amendment brings total commitments under the Second Amended Revolving Credit Facility to $880,000 ($730,000 under Tranche A and $150,000 under Tranche A-1).
Borrowings under the Second Amended Revolving Credit Facility bear interest at either (1) Adjusted LIBOR (equal to the London Interbank Offered Rate for an interest period selected by the borrowers) plus an applicable margin or (2) a base rate (based on the highest of (a) the Federal Funds Rate plus 0.5%, (b) the Bank of America prime rate, and (c) Adjusted LIBOR based on an interest period of one month plus 1.0%) plus the applicable margin. Following the Fourth Amendment, the applicable margins in respect of the Tranche A-1 facility are 9.5% for LIBOR loans and 8.5% for base rate loans; there is also a 1% LIBOR floor utilized when determining Adjusted LIBOR for that Tranche. The applicable margins in respect of the Tranche A facility continue to be based upon the excess availability under the Second Amended Revolving Credit Facility.
A financial covenant contained in the Second Amended Revolving Credit Facility requires that the minimum excess availability be an amount greater than or equal to the greater of (1) 10% of the lesser of: (a) the aggregate commitments at such time and (b) the aggregate borrowing base at such time, and (2) $75,000. In addition, the Fourth Amendment requires that, if at any time on or after January 29, 2017 and for so long as excess availability under the Second Amended Revolving Credit Facility is less than 20% of the lesser of (a) the aggregate commitments at such time and (b) the aggregate borrowing base at such time, the fixed charge coverage ratio shall be at least 1.00 to 1.00.
The proceeds of the loans under the Tranche A-1 facility were used to repay existing Tranche A-1 loans and a portion of Tranche A loans as well as to pay fees and expenses incurred in connection with the Fourth Amendment. The Company incurred a loss on extinguishment of debt of $676 due to the write-off of certain deferred financing fees.</t>
  </si>
  <si>
    <t>FINANCING OBLIGATION</t>
  </si>
  <si>
    <t>9. FINANCING OBLIGATION
The Company had extensive involvement in the construction of one of its leased store locations, including responsibility for construction cost over runs and non-standard tenant improvements. As a result of this involvement, the Company is deemed the “owner” for accounting purposes during the construction period, and so is required to capitalize the construction costs on its balance sheet. Upon completion of the project (in the third quarter of 2016), the Company performed a sale-leaseback analysis pursuant to ASC No. 840, Leases , to determine if it should remove the asset from its balance sheet. In this case, the Company was considered to have “continuing involvement,” which precluded the removal of the building asset from the balance sheet upon completion of construction. In conjunction with this lease, the Company also recorded a financing obligation equal to the $13,250 cash proceeds received from the landlord.</t>
  </si>
  <si>
    <t>INCOME TAXES</t>
  </si>
  <si>
    <t>10. INCOME TAXES
The provisions codified within ASC Topic 740, Income Taxes (“ASC 740”), require companies to assess whether valuation allowances should be established against their deferred tax assets based on consideration of all available evidence using a “more likely than not” standard. In accordance with ASC 740, the Company maintained a full valuation allowance throughout fiscal 2015 and the 39 weeks ended October 29, 2016 on all of the Company’s net deferred tax assets. The Company’s deferred tax asset valuation allowance totaled $230,298, $206,338 and $186,582 as of October 29, 2016, October 31, 2015 and January 30, 2016, respectively.
The Company recorded net income tax benefits of $158 and $446 for the 13 and 39 weeks ended October 29, 2016, respectively, which include $591 and $1,784 non-cash income tax benefits from continuing operations during the 13 and 39 weeks ended October 29, 2016, respectively. The Company recorded net income tax benefits of $199 and $596 for the 13 and 39 weeks ended October 31, 2015, respectively, which include $647 and $1,942 non-cash income tax benefits from continuing operations during the 13 and 39 weeks ended October 31, 2015, respectively. Pursuant to ASC 740, the Company is required to consider all items (including items recorded in other comprehensive income) in determining the amount of tax benefit that results from a loss from continuing operations and that should be allocated to continuing operations. As a result, the Company recorded tax benefits on the losses from continuing operations for the 13 and 39 weeks ended October 29, 2016 and October 31, 2015, respectively, which are exactly offset by income tax expense on other comprehensive income. The net income tax benefits include $433 and $1,338 recorded in the 13 and 39 weeks ended October 29, 2016, respectively, and $448 and $1,346 recorded in the 13 and 39 weeks ended October 31, 2015, respectively, for recognition of deferred tax liabilities associated with indefinite-lived assets.</t>
  </si>
  <si>
    <t>CONTINGENCIES</t>
  </si>
  <si>
    <t>11. CONTINGENCIES
During the 13 weeks ended August 1, 2015, the Company recognized a gain on insurance recovery of $748 related to a fire at one of the Company’s stores, which is shown separately in the accompanying consolidated statements of operations.
The Company is party to legal proceedings and claims that arise during the ordinary course of business. In the opinion of management, the ultimate outcome of any such litigation and claims will not have a material adverse effect on the Company’s financial position, results of operations or liquidity.</t>
  </si>
  <si>
    <t>COMPREHENSIVE LOSS</t>
  </si>
  <si>
    <t>12. COMPREHENSIVE LOSS
Accumulated other comprehensive loss is comprised of the net actuarial loss associated with the Pension Plans and Postretirement Benefit Plan. Other comprehensive income is comprised entirely of the amortization of the net actuarial loss (gain) associated with the Pension Plans and Postretirement Benefit Plan.
The changes recognized within other comprehensive income reflect income tax expense of $591 and $647 for the third quarter in each of 2016 and 2015, respectively, and $1,784 and $1,942 for the 39 weeks ended in each of October 29, 2016 and October 31, 2015, respectively (see Note 10).
The before-tax amount of amortization of net actuarial loss (gain) (see Note 7) was recorded within selling, general and administrative expense.</t>
  </si>
  <si>
    <t>CONDENSED CONSOLIDATING FINANCIAL INFORMATION</t>
  </si>
  <si>
    <t>13.
Certain debt obligations of the Company, which constitute debt obligations of The Bon-Ton Department Stores, Inc. (the “Issuer”), are guaranteed by the Parent and by each of its subsidiaries, other than the Issuer, that is an obligor under the Company’s Second Amended Revolving Credit Facility. Separate financial statements of the Parent, the Issuer and such subsidiary guarantors are not presented because the guarantees by the Parent and each 100% owned subsidiary guarantor are joint and several, full and unconditional, except for certain customary limitations which are applicable only to a subsidiary guarantor. These customary limitations include releases of a guarantee (1) if the subsidiary guarantor no longer guarantees other indebtedness of the Issuer; (2) if there is a sale or other disposition of the capital stock of a subsidiary guarantor and if such sale complies with the covenant regarding asset sales; and (3) if the subsidiary guarantor is properly designated as an “unrestricted subsidiary.”
The condensed consolidating financial information for the Parent, the Issuer and the guarantor subsidiaries as of October 29, 2016 and October 31, 2015 and January 30, 2016 and for the third quarter in each of 2016 and 2015 and the 39 weeks ended October 29, 2016 and October 31, 2015 as presented below has been prepared from the books and records maintained by the Parent, the Issuer and the guarantor subsidiaries. The condensed financial information may not necessarily be indicative of the results of operations or financial position had the guarantor subsidiaries operated as independent entities. Certain intercompany revenues and expenses included in the subsidiary records are eliminated in consolidation. As a result of this activity, an amount due to/due from affiliates will exist at any time.
On January 15, 2016, the Company and certain other subsidiaries as borrowers or obligors (collectively, the “Obligors”) entered into a Consent and Third Amendment to the Second Amended Revolving Credit Facility, which among other changes, provided for the joinders of the special purpose entities (“SPEs”) that had previously participated in the Company’s mortgage loan facility as Obligors under the Second Amended Revolving Credit Facility, and as “Restricted Subsidiaries” and guarantors under the indentures for both the 10.625% second lien senior secured notes due 2017 and the 8.00% second lien senior secured notes due 2021. The SPEs and their assets were then added to the second lien security agreement. For comparative purposes, the condensed consolidating financial information as presented below has been retrospectively adjusted as if the activity described above occurred at the beginning of each period presented.
The Bon-Ton Stores, Inc.
Condensed Consolidating Balance Sheet
October 29, 2016
Guarantor
Consolidating
Company
Parent
Issuer
Subsidiaries
Eliminations
Consolidated
Assets
Current assets:
Cash and cash equivalents
$
$
$
$
—
$
Merchandise inventories
—
—
Prepaid expenses and other current assets
—
)
Total current assets
)
Property, fixtures and equipment at cost, net
—
—
Intangible assets, net
—
—
Investment in and advances to affiliates
)
)
—
Other long-term assets
—
)
Total assets
$
)
$
$
$
)
$
Liabilities and Shareholders’ (Deficit) Equity
Current liabilities:
Accounts payable
$
—
$
$
—
$
—
$
Accrued payroll and benefits
—
—
Accrued expenses
—
)
Current maturities of long-term debt and capital lease and financing obligations
—
—
Total current liabilities
—
)
Long-term debt and capital lease and financing obligations, less current maturities
—
—
Other long-term liabilities
—
)
Total liabilities
—
)
Shareholders’ (deficit) equity
)
)
)
)
Total liabilities and shareholders’ (deficit) equity
$
)
$
$
$
)
$
The Bon-Ton Stores, Inc.
Condensed Consolidating Balance Sheet
October 31, 2015
Guarantor
Consolidating
Company
Parent
Issuer
Subsidiaries
Eliminations
Consolidated
Assets
Current assets:
Cash and cash equivalents
$
$
$
$
—
$
Merchandise inventories
—
—
Prepaid expenses and other current assets
—
)
Total current assets
)
Property, fixtures and equipment at cost, net
—
)
Intangible assets, net
—
—
Investment in and advances to affiliates
)
)
—
Other long-term assets
—
)
Total assets
$
)
$
$
$
)
$
Liabilities and Shareholders’ (Deficit) Equity
Current liabilities:
Accounts payable
$
—
$
$
—
$
—
$
Accrued payroll and benefits
—
—
Accrued expenses
—
)
Current maturities of long-term debt and capital lease and financing obligations
—
—
Total current liabilities
—
)
Long-term debt and capital lease and financing obligations, less current maturities
—
—
Other long-term liabilities
—
)
Total liabilities
—
)
Shareholders’ (deficit) equity
)
)
)
)
Total liabilities and shareholders’ (deficit) equity
$
)
$
$
$
)
$
The Bon-Ton Stores, Inc.
Condensed Consolidating Balance Sheet
January 30, 2016
Guarantor
Consolidating
Company
Parent
Issuer
Subsidiaries
Eliminations
Consolidated
Assets
Current assets:
Cash and cash equivalents
$
$
$
$
—
$
Merchandise inventories
—
—
Prepaid expenses and other current assets
—
)
Total current assets
)
Property, fixtures and equipment at cost, net
—
—
Intangible assets, net
—
—
Investment in and advances to affiliates
)
—
Other long-term assets
—
)
Total assets
$
$
$
$
)
$
Liabilities and Shareholders’ Equity
Current liabilities:
Accounts payable
$
—
$
$
—
$
—
$
Accrued payroll and benefits
—
—
Accrued expenses
—
)
Current maturities of long-term debt and capital lease and financing obligations
—
—
Total current liabilities
—
)
Long-term debt and capital lease and financing obligations, less current maturities
—
—
Other long-term liabilities
—
)
Total liabilities
—
)
Shareholders’ equity
)
Total liabilities and shareholders’ equity
$
$
$
$
)
$
The Bon-Ton Stores, Inc.
Condensed Consolidating Statement of Operations
Thirteen Weeks Ended October 29, 2016
Guarantor
Consolidating
Company
Parent
Issuer
Subsidiaries
Eliminations
Consolidated
Net sales
$
—
$
$
$
—
$
Other income
—
—
—
—
Costs and expenses:
Costs of merchandise sold
—
—
Selling, general and administrative
—
)
Depreciation and amortization
—
—
Amortization of lease-related interests
—
—
Impairment charges
—
—
—
Loss from operations
—
)
)
)
Other income (expense):
Intercompany income
—
)
—
Equity in (losses) earnings of subsidiaries
)
—
—
Interest expense, net
—
)
)
)
Loss on extinguishment of debt
—
)
—
—
)
(Loss) income before income taxes
)
)
)
Income tax (benefit) provision
)
)
)
)
Net (loss) income
$
)
$
)
$
$
$
)
The Bon-Ton Stores, Inc.
Condensed Consolidating Statement of Comprehensive (Loss) Income
Thirteen Weeks Ended October 29, 2016
Guarantor
Consolidating
Company
Parent
Issuer
Subsidiaries
Eliminations
Consolidated
Net (loss) income
$
)
$
)
$
$
$
)
Other comprehensive income, net of tax:
Pension and postretirement benefit plans
—
)
Comprehensive (loss) income
$
)
$
)
$
$
$
)
The Bon-Ton Stores, Inc.
Condensed Consolidating Statement of Operations
Thirteen Weeks Ended October 31, 2015
Guarantor
Consolidating
Company
Parent
Issuer
Subsidiaries
Eliminations
Consolidated
Net sales
$
—
$
$
$
—
$
Other income
—
—
—
—
Costs and expenses:
Costs of merchandise sold
—
—
Selling, general and administrative
—
)
Depreciation and amortization
—
)
Amortization of lease-related interests
—
—
Impairment charges
—
—
—
Loss from operations
—
)
)
)
Other income (expense):
Intercompany income
—
)
—
Equity in (losses) earnings of subsidiaries
)
—
—
Interest expense, net
—
)
)
)
(Loss) income before income taxes
)
)
)
Income tax (benefit) provision
)
)
)
)
Net (loss) income
$
)
$
)
$
$
$
)
The Bon-Ton Stores, Inc.
Condensed Consolidating Statement of Comprehensive (Loss) Income
Thirteen Weeks Ended October 31, 2015
Guarantor
Consolidating
Company
Parent
Issuer
Subsidiaries
Eliminations
Consolidated
Net (loss) income
$
)
$
)
$
$
$
)
Other comprehensive income, net of tax:
Pension and postretirement benefit plans
—
)
Comprehensive (loss) income
$
)
$
)
$
$
$
)
The Bon-Ton Stores, Inc.
Condensed Consolidating Statement of Operations
Thirty-Nine Weeks Ended October 29, 2016
Guarantor
Consolidating
Company
Parent
Issuer
Subsidiaries
Eliminations
Consolidated
Net sales
$
—
$
$
$
—
$
Other income
—
—
—
—
Costs and expenses:
Costs of merchandise sold
—
—
Selling, general and administrative
—
)
Depreciation and amortization
—
—
Amortization of lease-related interests
—
—
Impairment charges
—
—
—
Loss from operations
—
)
)
)
Other income (expense):
Intercompany income
—
)
—
Equity in (losses) earnings of subsidiaries
)
—
—
Interest expense, net
—
)
)
)
Loss on extinguishment of debt
—
)
—
—
)
(Loss) income before income taxes
)
)
)
Income tax (benefit) provision
)
)
)
)
Net (loss) income
$
)
$
)
$
$
$
)
The Bon-Ton Stores, Inc.
Condensed Consolidating Statement of Comprehensive (Loss) Income
Thirty-Nine Weeks Ended October 29, 2016
Guarantor
Consolidating
Company
Parent
Issuer
Subsidiaries
Eliminations
Consolidated
Net (loss) income
$
)
$
)
$
$
$
)
Other comprehensive income, net of tax:
Pension and postretirement benefit plans
—
)
Comprehensive (loss) income
$
)
$
)
$
$
$
)
The Bon-Ton Stores, Inc.
Condensed Consolidating Statement of Operations
Thirty-Nine Weeks Ended October 31, 2015
Guarantor
Consolidating
Company
Parent
Issuer
Subsidiaries
Eliminations
Consolidated
Net sales
$
—
$
$
$
—
$
Other income
—
—
—
—
Costs and expenses:
Costs of merchandise sold
—
—
Selling, general and administrative
—
)
Gain on insurance recovery
—
—
)
—
)
Depreciation and amortization
—
)
Amortization of lease-related interests
—
—
Impairment charges
—
—
—
Loss from operations
—
)
)
)
Other income (expense):
Intercompany income
—
)
—
Equity in losses of subsidiaries
)
)
—
—
Interest expense, net
—
)
)
)
Loss on extinguishment of debt
—
—
)
—
)
(Loss) income before income taxes
)
)
)
Income tax (benefit) provision
)
)
)
)
Net (loss) income
$
)
$
)
$
$
$
)
The Bon-Ton Stores, Inc.
Condensed Consolidating Statement of Comprehensive (Loss) Income
Thirty-Nine Weeks Ended October 31, 2015
Guarantor
Consolidating
Company
Parent
Issuer
Subsidiaries
Eliminations
Consolidated
Net (loss) income
$
)
$
)
$
$
$
)
Other comprehensive income, net of tax:
Pension and postretirement benefit plans
—
)
Comprehensive (loss) income
$
)
$
)
$
$
$
)
The Bon-Ton Stores, Inc.
Condensed Consolidating Statement of Cash Flows
Thirty-Nine Weeks Ended October 29, 2016
Guarantor
Consolidating
Company
Parent
Issuer
Subsidiaries
Eliminations
Consolidated
Net cash provided by (used in) operating activities
$
$
)
$
$
—
$
)
Cash flows from investing activities:
Capital expenditures
—
)
)
—
)
Proceeds from sale of property, fixtures and equipment
—
—
—
Net cash used in investing activities
—
)
)
—
)
Cash flows from financing activities:
Payments on long-term debt and capital lease and financing obligations
—
)
)
—
)
Proceeds from issuance of long-term debt and financing obligations
—
—
—
Deferred financing costs paid
—
)
—
—
)
Restricted shares forfeited in lieu of payroll taxes
)
—
—
—
)
Increase in book overdraft balances
—
—
—
Net cash (used in) provided by financing activities
)
)
—
Net increase (decrease) in cash and cash equivalents
—
)
—
Cash and cash equivalents at beginning of period
—
Cash and cash equivalents at end of period
$
$
$
$
—
$
The Bon-Ton Stores, Inc.
Condensed Consolidating Statement of Cash Flows
Thirty-Nine Weeks Ended October 31, 2015
Guarantor
Consolidating
Company
Parent
Issuer
Subsidiaries
Eliminations
Consolidated
Net cash provided by (used in) operating activities
$
$
)
$
$
)
$
)
Cash flows from investing activities:
Capital expenditures
—
)
)
—
)
Intercompany investing activity
)
)
—
—
Proceeds from insurance claim
—
—
—
Proceeds from sale of property, fixtures and equipment
—
—
Net cash (used in) provided by investing activities
)
)
Cash flows from financing activities:
Payments on long-term debt and capital lease and financing obligations
—
)
)
—
)
Proceeds from issuance of long-term debt and financing obligations
—
—
—
Intercompany financing activity
—
)
)
—
Deferred financing costs paid
—
)
—
—
)
Cash dividends paid
)
—
—
—
)
Restricted shares forfeited in lieu of payroll taxes
)
—
—
—
)
Proceeds from stock options exercised
—
—
—
Increase in book overdraft balances
—
—
—
Net cash (used in) provided by financing activities
)
)
)
Net (decrease) increase in cash and cash equivalents
—
)
—
Cash and cash equivalents at beginning of period
—
Cash and cash equivalents at end of period
$
$
$
$
—
$</t>
  </si>
  <si>
    <t>SUBSEQUENT EVENT</t>
  </si>
  <si>
    <t>14.
On November 29, 2016, the Company redeemed all of its outstanding 10.625% Second Lien Senior Secured Notes due July 15, 2017, with borrowings under its Second Amended Revolving Credit Facility. These notes, which had a balance of $57,292, were redeemed at a redemption price of 100%, plus accrued and unpaid interest.</t>
  </si>
  <si>
    <t>BASIS OF PRESENTATION (Policies)</t>
  </si>
  <si>
    <t>Reclassifications</t>
  </si>
  <si>
    <t>Reclassifications
As a result of adopting Accounting Standards Update (“ASU”) No. 2015-17, Income Taxes (Topic 740): Balance Sheet Classification of Deferred Taxes (“ASU 2015-17”) as of January 30, 2016, the Company reclassified the October 31, 2015 consolidated balance sheet resulting in a reduction of $14,546 in long-term deferred income tax assets, a reduction in current deferred income tax liabilities of $24,589 and an increase in other long-term liabilities of $10,043.</t>
  </si>
  <si>
    <t>Recently Adopted &amp; Issued Accounting Standards</t>
  </si>
  <si>
    <t>Recently Adopted Accounting Standards
Effective January 31, 2016, the Company adopted ASU No. 2015-03, Interest-Imputation of Interest (“ASU 2015-03”) and ASU No. 2015-15 (an amendment to ASU 2015-03) and retrospectively applied their provisions. The new standards require that debt issuance costs related to a recognized debt liability, other than those relating to line-of-credit arrangements, be presented in the balance sheet as a direct deduction from the carrying amount of that debt liability. As a result of adopting this guidance, as of October 31, 2015 and January 30, 2016, the Company reclassified $6,903 and $6,580, respectively, of the unamortized debt issuance costs for all debt instruments except the senior secured credit facility from other long-term assets to long-term debt and current maturities of long-term debt on the consolidated balance sheets.
Effective January 31, 2016, the Company adopted ASU No. 2015-05, Intangibles-Goodwill and Other-Internal-Use Software, and prospectively applied its provisions. The new standard provides guidance on the accounting for fees paid by a customer in a cloud computing arrangement. If a cloud computing arrangement includes a software license, then the customer is required to account for the software license consistent with the acquisition of other software licenses. Conversely, if the arrangement does not include a software license, the customer should account for the arrangement as a service contract. The adoption of this guidance did not have a material impact on the Company’s consolidated financial statements.
Recently Issued Accounting Standards
In August 2016, the Financial Accounting Standards Board issued ASU No. 2016-15, Statement of Cash Flows: Classification of Certain Cash Receipts and Cash Payments . The new standard provides guidance on eight targeted areas and how they are presented and classified in the statement of cash flows. The guidance is effective for fiscal years beginning after December 15, 2017. The Company is currently reviewing the guidance and assessing the potential impact on its consolidated financial statements.</t>
  </si>
  <si>
    <t>PER-SHARE AMOUNTS (Tables)</t>
  </si>
  <si>
    <t>Schedule of reconciliation of net loss and weighted average shares outstanding used in basic and diluted earnings (loss) per share ("EPS") calculations</t>
  </si>
  <si>
    <t>THIRTEEN
THIRTY-NINE
WEEKS ENDED
WEEKS ENDED
October 29,
October 31,
October 29,
October 31,
2016
2015
2016
2015
Basic Loss Per Common Share
Net loss
$
)
$
)
$
)
$
)
Less: Income allocated to participating securities
—
—
—
—
Net loss available to common shareholders
$
)
$
)
$
)
$
)
Weighted average common shares outstanding
Basic loss per common share
$
)
$
)
$
)
$
)
Diluted Loss Per Common Share
Net loss
$
)
$
)
$
)
$
)
Less: Income allocated to participating securities
—
—
—
—
Net loss available to common shareholders
$
)
$
)
$
)
$
)
Weighted average common shares outstanding
Common shares issuable - stock options
—
—
—
—
Weighted average common shares outstanding assuming dilution
Diluted loss per common share
$
)
$
)
$
)
$
)</t>
  </si>
  <si>
    <t>FAIR VALUE MEASUREMENTS (Tables)</t>
  </si>
  <si>
    <t>Schedule of the carrying value and estimated fair value of the Company's long-term debt, including current maturities but excluding capital lease and financing obligations and unamortized debt issuance costs</t>
  </si>
  <si>
    <t>The carrying value and estimated fair value of the Company’s long-term debt, including current maturities but excluding capital lease and financing obligations and unamortized debt issuance costs, as of October 29, 2016 are as follows:
Fair Value Measurements Using
Carrying
Estimated
Quoted
Significant
Significant
Second lien senior secured notes
$
$
$
$
—
$
—
Senior secured credit facility
—
—
Total
$
$
$
$
—
$
The carrying value and estimated fair value of the Company’s long-term debt, including current maturities but excluding capital lease and financing obligations and unamortized debt issuance costs, as of October 31, 2015 are as follows:
Fair Value Measurements Using
Carrying
Estimated
Quoted
Significant
Significant
Second lien senior secured notes
$
$
$
$
—
$
—
Mortgage facility
—
—
Senior secured credit facility
—
—
Total
$
$
$
$
—
$
The carrying value and estimated fair value of the Company’s long-term debt, including current maturities but excluding capital lease and financing obligations and unamortized debt issuance costs, as of January 30, 2016 are as follows:
Fair Value Measurements Using
Carrying
Estimated
Quoted
Significant
Significant
Second lien senior secured notes
$
$
$
$
—
$
—
Senior secured credit facility
—
—
Total
$
$
$
$
—
$</t>
  </si>
  <si>
    <t>SUPPLEMENTAL BALANCE SHEET INFORMATION (Tables)</t>
  </si>
  <si>
    <t>Schedule of prepaid expenses and other current assets</t>
  </si>
  <si>
    <t>October 29,
October 31,
January 30,
2016
2015
2016
Other receivables
$
$
$
Prepaid expenses
Total
$
$
$</t>
  </si>
  <si>
    <t>SUPPLEMENTAL CASH FLOW INFORMATION (Tables)</t>
  </si>
  <si>
    <t>Schedule of supplemental cash flow information</t>
  </si>
  <si>
    <t>THIRTY-NINE
WEEKS ENDED
October 29,
October 31,
2016
2015
Cash paid for:
Interest, net of amounts capitalized
$
$
Income taxes, net of refunds received
—
)
Non-cash investing and financing activities:
Property, fixtures and equipment included in accrued expenses
$
$
Assets acquired under capital lease
—
Declared dividends to shareholders included in accrued expenses
—</t>
  </si>
  <si>
    <t>EXIT OR DISPOSAL ACTIVITIES (Tables)</t>
  </si>
  <si>
    <t>Summary of exit or disposal activities</t>
  </si>
  <si>
    <t>Termination
Other Costs
Total
Accrued balance as of January 30, 2016
$
$
—
$
Provisions
Thirteen weeks ended April 30, 2016
Thirteen weeks ended July 30, 2016
—
Thirteen weeks ended October 29, 2016
—
Payments
Thirteen weeks ended April 30, 2016
)
)
)
Thirteen weeks ended July 30, 2016
)
—
)
Thirteen weeks ended October 29, 2016
)
—
)
Accrued balance as of October 29, 2016
$
$
—
$</t>
  </si>
  <si>
    <t>EMPLOYEE DEFINED AND POSTRETIREMENT BENEFIT PLANS (Tables)</t>
  </si>
  <si>
    <t>Pension Plans</t>
  </si>
  <si>
    <t>Schedule of components of net periodic benefit expense (income)</t>
  </si>
  <si>
    <t>THIRTEEN
THIRTY-NINE
WEEKS ENDED
WEEKS ENDED
October 29,
October 31,
October 29,
October 31,
2016
2015
2016
2015
Interest cost
$
$
$
$
Expected return on plan assets
)
)
)
)
Recognition of net actuarial loss
Net periodic benefit expense
$
$
$
$</t>
  </si>
  <si>
    <t>Postretirement Benefit Plan</t>
  </si>
  <si>
    <t>THIRTEEN
THIRTY-NINE
WEEKS ENDED
WEEKS ENDED
October 29,
October 31,
October 29,
October 31,
2016
2015
2016
2015
Interest cost
$
$
$
$
Recognition of net actuarial gain
)
)
)
)
Net periodic benefit income
$
)
$
)
$
)
$
)</t>
  </si>
  <si>
    <t>CONDENSED CONSOLIDATING FINANCIAL INFORMATION (Tables)</t>
  </si>
  <si>
    <t>Schedule of Condensed Consolidating Balance Sheet</t>
  </si>
  <si>
    <t>The Bon-Ton Stores, Inc.
Condensed Consolidating Balance Sheet
October 29, 2016
Guarantor
Consolidating
Company
Parent
Issuer
Subsidiaries
Eliminations
Consolidated
Assets
Current assets:
Cash and cash equivalents
$
$
$
$
—
$
Merchandise inventories
—
—
Prepaid expenses and other current assets
—
)
Total current assets
)
Property, fixtures and equipment at cost, net
—
—
Intangible assets, net
—
—
Investment in and advances to affiliates
)
)
—
Other long-term assets
—
)
Total assets
$
)
$
$
$
)
$
Liabilities and Shareholders’ (Deficit) Equity
Current liabilities:
Accounts payable
$
—
$
$
—
$
—
$
Accrued payroll and benefits
—
—
Accrued expenses
—
)
Current maturities of long-term debt and capital lease and financing obligations
—
—
Total current liabilities
—
)
Long-term debt and capital lease and financing obligations, less current maturities
—
—
Other long-term liabilities
—
)
Total liabilities
—
)
Shareholders’ (deficit) equity
)
)
)
)
Total liabilities and shareholders’ (deficit) equity
$
)
$
$
$
)
$
The Bon-Ton Stores, Inc.
Condensed Consolidating Balance Sheet
October 31, 2015
Guarantor
Consolidating
Company
Parent
Issuer
Subsidiaries
Eliminations
Consolidated
Assets
Current assets:
Cash and cash equivalents
$
$
$
$
—
$
Merchandise inventories
—
—
Prepaid expenses and other current assets
—
)
Total current assets
)
Property, fixtures and equipment at cost, net
—
)
Intangible assets, net
—
—
Investment in and advances to affiliates
)
)
—
Other long-term assets
—
)
Total assets
$
)
$
$
$
)
$
Liabilities and Shareholders’ (Deficit) Equity
Current liabilities:
Accounts payable
$
—
$
$
—
$
—
$
Accrued payroll and benefits
—
—
Accrued expenses
—
)
Current maturities of long-term debt and capital lease and financing obligations
—
—
Total current liabilities
—
)
Long-term debt and capital lease and financing obligations, less current maturities
—
—
Other long-term liabilities
—
)
Total liabilities
—
)
Shareholders’ (deficit) equity
)
)
)
)
Total liabilities and shareholders’ (deficit) equity
$
)
$
$
$
)
$
The Bon-Ton Stores, Inc.
Condensed Consolidating Balance Sheet
January 30, 2016
Guarantor
Consolidating
Company
Parent
Issuer
Subsidiaries
Eliminations
Consolidated
Assets
Current assets:
Cash and cash equivalents
$
$
$
$
—
$
Merchandise inventories
—
—
Prepaid expenses and other current assets
—
)
Total current assets
)
Property, fixtures and equipment at cost, net
—
—
Intangible assets, net
—
—
Investment in and advances to affiliates
)
—
Other long-term assets
—
)
Total assets
$
$
$
$
)
$
Liabilities and Shareholders’ Equity
Current liabilities:
Accounts payable
$
—
$
$
—
$
—
$
Accrued payroll and benefits
—
—
Accrued expenses
—
)
Current maturities of long-term debt and capital lease and financing obligations
—
—
Total current liabilities
—
)
Long-term debt and capital lease and financing obligations, less current maturities
—
—
Other long-term liabilities
—
)
Total liabilities
—
)
Shareholders’ equity
)
Total liabilities and shareholders’ equity
$
$
$
$
)
$</t>
  </si>
  <si>
    <t>Schedule of Condensed Consolidating Statement Of Operations</t>
  </si>
  <si>
    <t>The Bon-Ton Stores, Inc.
Condensed Consolidating Statement of Operations
Thirteen Weeks Ended October 29, 2016
Guarantor
Consolidating
Company
Parent
Issuer
Subsidiaries
Eliminations
Consolidated
Net sales
$
—
$
$
$
—
$
Other income
—
—
—
—
Costs and expenses:
Costs of merchandise sold
—
—
Selling, general and administrative
—
)
Depreciation and amortization
—
—
Amortization of lease-related interests
—
—
Impairment charges
—
—
—
Loss from operations
—
)
)
)
Other income (expense):
Intercompany income
—
)
—
Equity in (losses) earnings of subsidiaries
)
—
—
Interest expense, net
—
)
)
)
Loss on extinguishment of debt
—
)
—
—
)
(Loss) income before income taxes
)
)
)
Income tax (benefit) provision
)
)
)
)
Net (loss) income
$
)
$
)
$
$
$
)
The Bon-Ton Stores, Inc.
Condensed Consolidating Statement of Operations
Thirteen Weeks Ended October 31, 2015
Guarantor
Consolidating
Company
Parent
Issuer
Subsidiaries
Eliminations
Consolidated
Net sales
$
—
$
$
$
—
$
Other income
—
—
—
—
Costs and expenses:
Costs of merchandise sold
—
—
Selling, general and administrative
—
)
Depreciation and amortization
—
)
Amortization of lease-related interests
—
—
Impairment charges
—
—
—
Loss from operations
—
)
)
)
Other income (expense):
Intercompany income
—
)
—
Equity in (losses) earnings of subsidiaries
)
—
—
Interest expense, net
—
)
)
)
(Loss) income before income taxes
)
)
)
Income tax (benefit) provision
)
)
)
)
Net (loss) income
$
)
$
)
$
$
$
)
The Bon-Ton Stores, Inc.
Condensed Consolidating Statement of Operations
Thirty-Nine Weeks Ended October 29, 2016
Guarantor
Consolidating
Company
Parent
Issuer
Subsidiaries
Eliminations
Consolidated
Net sales
$
—
$
$
$
—
$
Other income
—
—
—
—
Costs and expenses:
Costs of merchandise sold
—
—
Selling, general and administrative
—
)
Depreciation and amortization
—
—
Amortization of lease-related interests
—
—
Impairment charges
—
—
—
Loss from operations
—
)
)
)
Other income (expense):
Intercompany income
—
)
—
Equity in (losses) earnings of subsidiaries
)
—
—
Interest expense, net
—
)
)
)
Loss on extinguishment of debt
—
)
—
—
)
(Loss) income before income taxes
)
)
)
Income tax (benefit) provision
)
)
)
)
Net (loss) income
$
)
$
)
$
$
$
)
The Bon-Ton Stores, Inc.
Condensed Consolidating Statement of Operations
Thirty-Nine Weeks Ended October 31, 2015
Guarantor
Consolidating
Company
Parent
Issuer
Subsidiaries
Eliminations
Consolidated
Net sales
$
—
$
$
$
—
$
Other income
—
—
—
—
Costs and expenses:
Costs of merchandise sold
—
—
Selling, general and administrative
—
)
Gain on insurance recovery
—
—
)
—
)
Depreciation and amortization
—
)
Amortization of lease-related interests
—
—
Impairment charges
—
—
—
Loss from operations
—
)
)
)
Other income (expense):
Intercompany income
—
)
—
Equity in losses of subsidiaries
)
)
—
—
Interest expense, net
—
)
)
)
Loss on extinguishment of debt
—
—
)
—
)
(Loss) income before income taxes
)
)
)
Income tax (benefit) provision
)
)
)
)
Net (loss) income
$
)
$
)
$
$
$
)</t>
  </si>
  <si>
    <t>Schedule of Condensed Consolidating Statement of Comprehensive (Loss) Income</t>
  </si>
  <si>
    <t>The Bon-Ton Stores, Inc.
Condensed Consolidating Statement of Comprehensive (Loss) Income
Thirteen Weeks Ended October 29, 2016
Guarantor
Consolidating
Company
Parent
Issuer
Subsidiaries
Eliminations
Consolidated
Net (loss) income
$
)
$
)
$
$
$
)
Other comprehensive income, net of tax:
Pension and postretirement benefit plans
—
)
Comprehensive (loss) income
$
)
$
)
$
$
$
)
The Bon-Ton Stores, Inc.
Condensed Consolidating Statement of Comprehensive (Loss) Income
Thirteen Weeks Ended October 31, 2015
Guarantor
Consolidating
Company
Parent
Issuer
Subsidiaries
Eliminations
Consolidated
Net (loss) income
$
)
$
)
$
$
$
)
Other comprehensive income, net of tax:
Pension and postretirement benefit plans
—
)
Comprehensive (loss) income
$
)
$
)
$
$
$
)
The Bon-Ton Stores, Inc.
Condensed Consolidating Statement of Comprehensive (Loss) Income
Thirty-Nine Weeks Ended October 29, 2016
Guarantor
Consolidating
Company
Parent
Issuer
Subsidiaries
Eliminations
Consolidated
Net (loss) income
$
)
$
)
$
$
$
)
Other comprehensive income, net of tax:
Pension and postretirement benefit plans
—
)
Comprehensive (loss) income
$
)
$
)
$
$
$
)
The Bon-Ton Stores, Inc.
Condensed Consolidating Statement of Comprehensive (Loss) Income
Thirty-Nine Weeks Ended October 31, 2015
Guarantor
Consolidating
Company
Parent
Issuer
Subsidiaries
Eliminations
Consolidated
Net (loss) income
$
)
$
)
$
$
$
)
Other comprehensive income, net of tax:
Pension and postretirement benefit plans
—
)
Comprehensive (loss) income
$
)
$
)
$
$
$
)</t>
  </si>
  <si>
    <t>Schedule of Condensed Consolidating Statement of Cash Flows</t>
  </si>
  <si>
    <t>The Bon-Ton Stores, Inc.
Condensed Consolidating Statement of Cash Flows
Thirty-Nine Weeks Ended October 29, 2016
Guarantor
Consolidating
Company
Parent
Issuer
Subsidiaries
Eliminations
Consolidated
Net cash provided by (used in) operating activities
$
$
)
$
$
—
$
)
Cash flows from investing activities:
Capital expenditures
—
)
)
—
)
Proceeds from sale of property, fixtures and equipment
—
—
—
Net cash used in investing activities
—
)
)
—
)
Cash flows from financing activities:
Payments on long-term debt and capital lease and financing obligations
—
)
)
—
)
Proceeds from issuance of long-term debt and financing obligations
—
—
—
Deferred financing costs paid
—
)
—
—
)
Restricted shares forfeited in lieu of payroll taxes
)
—
—
—
)
Increase in book overdraft balances
—
—
—
Net cash (used in) provided by financing activities
)
)
—
Net increase (decrease) in cash and cash equivalents
—
)
—
Cash and cash equivalents at beginning of period
—
Cash and cash equivalents at end of period
$
$
$
$
—
$
The Bon-Ton Stores, Inc.
Condensed Consolidating Statement of Cash Flows
Thirty-Nine Weeks Ended October 31, 2015
Guarantor
Consolidating
Company
Parent
Issuer
Subsidiaries
Eliminations
Consolidated
Net cash provided by (used in) operating activities
$
$
)
$
$
)
$
)
Cash flows from investing activities:
Capital expenditures
—
)
)
—
)
Intercompany investing activity
)
)
—
—
Proceeds from insurance claim
—
—
—
Proceeds from sale of property, fixtures and equipment
—
—
Net cash (used in) provided by investing activities
)
)
Cash flows from financing activities:
Payments on long-term debt and capital lease and financing obligations
—
)
)
—
)
Proceeds from issuance of long-term debt and financing obligations
—
—
—
Intercompany financing activity
—
)
)
—
Deferred financing costs paid
—
)
—
—
)
Cash dividends paid
)
—
—
—
)
Restricted shares forfeited in lieu of payroll taxes
)
—
—
—
)
Proceeds from stock options exercised
—
—
—
Increase in book overdraft balances
—
—
—
Net cash (used in) provided by financing activities
)
)
)
Net (decrease) increase in cash and cash equivalents
—
)
—
Cash and cash equivalents at beginning of period
—
Cash and cash equivalents at end of period
$
$
$
$
—
$</t>
  </si>
  <si>
    <t>BASIS OF PRESENTATION (Details)</t>
  </si>
  <si>
    <t>12 Months Ended</t>
  </si>
  <si>
    <t>Oct. 29, 2016storestateitem</t>
  </si>
  <si>
    <t>Jan. 28, 2017</t>
  </si>
  <si>
    <t>Number of stores | store</t>
  </si>
  <si>
    <t>Number of furniture galleries</t>
  </si>
  <si>
    <t>Number of clearance centers</t>
  </si>
  <si>
    <t>Number of states in which the entity operates | state</t>
  </si>
  <si>
    <t>Length of reporting period</t>
  </si>
  <si>
    <t>91 days</t>
  </si>
  <si>
    <t>364 days</t>
  </si>
  <si>
    <t>BASIS OF PRESENTATION - Reclassification and Recently Adopted Accounting Standards (Details) - USD ($) $ in Thousands</t>
  </si>
  <si>
    <t>Increase in other long-term liabilities</t>
  </si>
  <si>
    <t>Accounting standards update 2015-17 | Adjustments for New Accounting Principle, Early Adoption</t>
  </si>
  <si>
    <t>Reduction in long-term deferred income tax assets</t>
  </si>
  <si>
    <t>Reduction in current deferred income tax liabilities</t>
  </si>
  <si>
    <t>Accounting standards update 2015-03 | Retrospective reclassification</t>
  </si>
  <si>
    <t>Unamortized debt issuance costs</t>
  </si>
  <si>
    <t>PER-SHARE AMOUNTS (Details) - USD ($) $ / shares in Units, $ in Thousands</t>
  </si>
  <si>
    <t>Basic Loss Per Common Share</t>
  </si>
  <si>
    <t>Net loss available to common shareholders</t>
  </si>
  <si>
    <t>Weighted average common shares outstanding</t>
  </si>
  <si>
    <t>Basic loss per common share (in dollars per share)</t>
  </si>
  <si>
    <t>Diluted Loss Per Common Share</t>
  </si>
  <si>
    <t>Weighted average common shares outstanding assuming dilution</t>
  </si>
  <si>
    <t>Diluted loss per common share (in dollars per share)</t>
  </si>
  <si>
    <t>PER-SHARE AMOUNTS - Antidilutive securities (Details) - shares</t>
  </si>
  <si>
    <t>Restricted shares</t>
  </si>
  <si>
    <t>Antidilutive securities</t>
  </si>
  <si>
    <t>Antidilutive securities excluded from calculation of earnings per share (in shares)</t>
  </si>
  <si>
    <t>Stock option</t>
  </si>
  <si>
    <t>Securities that would have increased the weighted average common shares outstanding if the entity had reported income during the period (in shares)</t>
  </si>
  <si>
    <t>Stock options outstanding</t>
  </si>
  <si>
    <t>FAIR VALUE MEASUREMENTS (Details) - USD ($) $ in Thousands</t>
  </si>
  <si>
    <t>Carrying Value</t>
  </si>
  <si>
    <t>Fair value measurements</t>
  </si>
  <si>
    <t>Long-term debt</t>
  </si>
  <si>
    <t>Carrying Value | Second lien senior secured notes</t>
  </si>
  <si>
    <t>Carrying Value | Mortgage facility</t>
  </si>
  <si>
    <t>Carrying Value | Senior secured credit facility</t>
  </si>
  <si>
    <t>Estimated Fair Value</t>
  </si>
  <si>
    <t>Estimated Fair Value | Second lien senior secured notes</t>
  </si>
  <si>
    <t>Estimated Fair Value | Mortgage facility</t>
  </si>
  <si>
    <t>Estimated Fair Value | Senior secured credit facility</t>
  </si>
  <si>
    <t>Estimated Fair Value | Quoted Prices in Active Markets (Level 1)</t>
  </si>
  <si>
    <t>Estimated Fair Value | Quoted Prices in Active Markets (Level 1) | Second lien senior secured notes</t>
  </si>
  <si>
    <t>Estimated Fair Value | Significant Unobservable Inputs (Level 3)</t>
  </si>
  <si>
    <t>Estimated Fair Value | Significant Unobservable Inputs (Level 3) | Mortgage facility</t>
  </si>
  <si>
    <t>Estimated Fair Value | Significant Unobservable Inputs (Level 3) | Senior secured credit facility</t>
  </si>
  <si>
    <t>SUPPLEMENTAL BALANCE SHEET INFORMATION (Details) - USD ($) $ in Thousands</t>
  </si>
  <si>
    <t>Other receivables</t>
  </si>
  <si>
    <t>Prepaid expenses</t>
  </si>
  <si>
    <t>SUPPLEMENTAL CASH FLOW INFORMATION (Details) - USD ($) $ in Thousands</t>
  </si>
  <si>
    <t>Cash paid for:</t>
  </si>
  <si>
    <t>Interest, net of amounts capitalized</t>
  </si>
  <si>
    <t>Income taxes, net of refunds received</t>
  </si>
  <si>
    <t>Non-cash investing and financing activities:</t>
  </si>
  <si>
    <t>Property, fixtures and equipment included in accrued expenses</t>
  </si>
  <si>
    <t>Assets acquired under capital lease</t>
  </si>
  <si>
    <t>Declared dividends to shareholders included in accrued expenses</t>
  </si>
  <si>
    <t>EXIT OR DISPOSAL ACTIVITIES (Details) - USD ($) $ in Thousands</t>
  </si>
  <si>
    <t>Jul. 30, 2016</t>
  </si>
  <si>
    <t>Apr. 30, 2016</t>
  </si>
  <si>
    <t>Changes in exit or disposal activities</t>
  </si>
  <si>
    <t>Accrued beginning balance</t>
  </si>
  <si>
    <t>Provisions</t>
  </si>
  <si>
    <t>Payments</t>
  </si>
  <si>
    <t>Accrued ending balance</t>
  </si>
  <si>
    <t>Termination Benefits</t>
  </si>
  <si>
    <t>Other Costs</t>
  </si>
  <si>
    <t>EMPLOYEE DEFINED AND POSTRETIREMENT BENEFIT PLANS (Details) - USD ($) $ in Thousands</t>
  </si>
  <si>
    <t>Interest cost</t>
  </si>
  <si>
    <t>Expected return on plan assets</t>
  </si>
  <si>
    <t>Recognition of net actuarial loss (gain)</t>
  </si>
  <si>
    <t>Net periodic benefit expense (income)</t>
  </si>
  <si>
    <t>Employer contributions to benefit plan</t>
  </si>
  <si>
    <t>Contributions to benefit plan</t>
  </si>
  <si>
    <t>Anticipated additional contributions in remainder of the fiscal year</t>
  </si>
  <si>
    <t>Total anticipated contribution in fiscal year</t>
  </si>
  <si>
    <t>LONG-TERM DEBT (Details) - USD ($) $ in Thousands</t>
  </si>
  <si>
    <t>Aug. 15, 2016</t>
  </si>
  <si>
    <t>Aug. 14, 2016</t>
  </si>
  <si>
    <t>Second Amended Revolving Credit Facility</t>
  </si>
  <si>
    <t>Revolving commitments</t>
  </si>
  <si>
    <t>Calculation of minimum excess availability, percentage</t>
  </si>
  <si>
    <t>10.00%</t>
  </si>
  <si>
    <t>Calculation of minimum excess availability, threshold amount</t>
  </si>
  <si>
    <t>Second Amended Revolving Credit Facility | Federal Funds Rate</t>
  </si>
  <si>
    <t>Interest rate margin (as a percent)</t>
  </si>
  <si>
    <t>0.50%</t>
  </si>
  <si>
    <t>Second Amended Revolving Credit Facility | One month adjusted LIBOR</t>
  </si>
  <si>
    <t>1.00%</t>
  </si>
  <si>
    <t>Second Amended Revolving Credit Facility | Tranche A-1</t>
  </si>
  <si>
    <t>Second Amended Revolving Credit Facility | Tranche A-1 | Adjusted LIBOR</t>
  </si>
  <si>
    <t>9.50%</t>
  </si>
  <si>
    <t>LIBOR floor rate (as a percent)</t>
  </si>
  <si>
    <t>Second Amended Revolving Credit Facility | Tranche A-1 | Base Rate</t>
  </si>
  <si>
    <t>8.50%</t>
  </si>
  <si>
    <t>Second Amended Revolving Credit Facility | Tranche A</t>
  </si>
  <si>
    <t>On or after January 29, 2017 | Second Amended Revolving Credit Facility</t>
  </si>
  <si>
    <t>20.00%</t>
  </si>
  <si>
    <t>On or after January 29, 2017 | Second Amended Revolving Credit Facility | Minimum</t>
  </si>
  <si>
    <t>Fixed charge coverage ratio</t>
  </si>
  <si>
    <t>FINANCING OBLIGATION (Details) $ in Thousands</t>
  </si>
  <si>
    <t>Oct. 29, 2016USD ($)</t>
  </si>
  <si>
    <t>Financing Obligation</t>
  </si>
  <si>
    <t>Cash proceeds from landlord</t>
  </si>
  <si>
    <t>INCOME TAXES (Details) - USD ($) $ in Thousands</t>
  </si>
  <si>
    <t>Income Taxes</t>
  </si>
  <si>
    <t>Deferred tax asset valuation allowance</t>
  </si>
  <si>
    <t>Net income tax benefit</t>
  </si>
  <si>
    <t>Non-cash income tax benefit from continuing operations</t>
  </si>
  <si>
    <t>Recognition of deferred tax liabilities associated with indefinite-lived assets</t>
  </si>
  <si>
    <t>CONTINGENCIES (Details) - USD ($) $ in Thousands</t>
  </si>
  <si>
    <t>Aug. 01, 2015</t>
  </si>
  <si>
    <t>Store fire, North Riverside, Illinois</t>
  </si>
  <si>
    <t>COMPREHENSIVE LOSS (Details) - USD ($) $ in Thousands</t>
  </si>
  <si>
    <t>Tax effect recorded on the changes recognized within other comprehensive income</t>
  </si>
  <si>
    <t>CONDENSED CONSOLIDATING FINANCIAL INFORMATION - Debt Obligations (Details) - Senior secured notes</t>
  </si>
  <si>
    <t>Jan. 15, 2016</t>
  </si>
  <si>
    <t>10.625% second lien senior secured notes due 2017</t>
  </si>
  <si>
    <t>Debt</t>
  </si>
  <si>
    <t>Interest rate (as a percent)</t>
  </si>
  <si>
    <t>10.625%</t>
  </si>
  <si>
    <t>8.00% second lien senior secured notes due 2021</t>
  </si>
  <si>
    <t>8.00%</t>
  </si>
  <si>
    <t>CONDENSED CONSOLIDATING FINANCIAL INFORMATION - Balance Sheet (Details) - USD ($) $ in Thousands</t>
  </si>
  <si>
    <t>Jan. 31, 2015</t>
  </si>
  <si>
    <t>Property, fixtures and equipment at cost, net</t>
  </si>
  <si>
    <t>Intangible assets, net</t>
  </si>
  <si>
    <t>Current maturities of long-term debt and capital lease and financing obligations</t>
  </si>
  <si>
    <t>Long-term debt and capital lease and financing obligations, less current maturities</t>
  </si>
  <si>
    <t>Consolidating Eliminations</t>
  </si>
  <si>
    <t>Investment in and advances to affiliates</t>
  </si>
  <si>
    <t>Parent | Reportable Legal Entities</t>
  </si>
  <si>
    <t>Issuer | Reportable Legal Entities</t>
  </si>
  <si>
    <t>Guarantor Subsidiaries | Reportable Legal Entities</t>
  </si>
  <si>
    <t>CONDENSED CONSOLIDATING FINANCIAL INFORMATION - Statement of Operations (Details) - USD ($) $ in Thousands</t>
  </si>
  <si>
    <t>Condensed Consolidating Statement of Operations</t>
  </si>
  <si>
    <t>Other income (expense):</t>
  </si>
  <si>
    <t>Income tax (benefit) provision</t>
  </si>
  <si>
    <t>Intercompany income</t>
  </si>
  <si>
    <t>Equity in (losses) earnings of subsidiaries</t>
  </si>
  <si>
    <t>CONDENSED CONSOLIDATING FINANCIAL INFORMATION - Comprehensive (Loss) Income (Details) - USD ($) $ in Thousands</t>
  </si>
  <si>
    <t>Condensed Consolidating Statement of Comprehensive (Loss) Income</t>
  </si>
  <si>
    <t>CONDENSED CONSOLIDATING FINANCIAL INFORMATION - Cash Flows (Details) - USD ($) $ in Thousands</t>
  </si>
  <si>
    <t>Condensed Consolidating Statement of Cash Flows</t>
  </si>
  <si>
    <t>Net cash provided by (used in) operating activities</t>
  </si>
  <si>
    <t>Intercompany investing activity</t>
  </si>
  <si>
    <t>Intercompany financing activity</t>
  </si>
  <si>
    <t>SUBSEQUENT EVENT (Details) - 10.625% Second lien senior secured notes - mature on July 15, 2017 - USD ($) $ in Thousands</t>
  </si>
  <si>
    <t>Nov. 29, 2016</t>
  </si>
  <si>
    <t>Subsequent Event</t>
  </si>
  <si>
    <t>Outstanding balance of senior notes</t>
  </si>
  <si>
    <t>Percentage of redemption price of debt</t>
  </si>
  <si>
    <t>100.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9"/>
    <col customWidth="1" max="3" min="3" width="14"/>
  </cols>
  <sheetData>
    <row r="1" spans="1:3">
      <c t="s" r="A1" s="1">
        <v>0</v>
      </c>
      <c t="s" r="B1" s="2">
        <v>1</v>
      </c>
    </row>
    <row r="2" spans="1:3">
      <c t="s" r="B2" s="2">
        <v>2</v>
      </c>
      <c t="s" r="C2" s="2">
        <v>3</v>
      </c>
    </row>
    <row r="3" spans="1:3">
      <c t="s" r="A3" s="3">
        <v>4</v>
      </c>
      <c t="s" r="B3" s="3">
        <v>5</v>
      </c>
    </row>
    <row r="4" spans="1:3">
      <c t="s" r="A4" s="3">
        <v>6</v>
      </c>
      <c t="n" r="B4" s="5">
        <v>878079</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8</v>
      </c>
    </row>
    <row r="11" spans="1:3">
      <c t="s" r="A11" s="3">
        <v>19</v>
      </c>
      <c t="n" r="B11" s="5">
        <v>2016</v>
      </c>
    </row>
    <row r="12" spans="1:3">
      <c t="s" r="A12" s="3">
        <v>20</v>
      </c>
      <c t="s" r="B12" s="4">
        <v>21</v>
      </c>
    </row>
    <row r="13" spans="1:3">
      <c t="s" r="A13" s="3">
        <v>22</v>
      </c>
    </row>
    <row r="14" spans="1:3">
      <c t="s" r="A14" s="3">
        <v>23</v>
      </c>
      <c t="n" r="C14" s="5">
        <v>18638368</v>
      </c>
    </row>
    <row r="15" spans="1:3">
      <c t="s" r="A15" s="3">
        <v>24</v>
      </c>
    </row>
    <row r="16" spans="1:3">
      <c t="s" r="A16" s="3">
        <v>23</v>
      </c>
      <c t="n" r="C16" s="5">
        <v>2951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8</v>
      </c>
      <c t="s" r="B1" s="2">
        <v>1</v>
      </c>
    </row>
    <row r="2" spans="1:2">
      <c t="s" r="B2" s="2">
        <v>2</v>
      </c>
    </row>
    <row r="3" spans="1:2">
      <c t="s" r="A3" s="6">
        <v>148</v>
      </c>
    </row>
    <row r="4" spans="1:2">
      <c t="s" r="A4" s="3">
        <v>148</v>
      </c>
      <c t="s" r="B4" s="3">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0</v>
      </c>
      <c t="s" r="B1" s="2">
        <v>1</v>
      </c>
    </row>
    <row r="2" spans="1:2">
      <c t="s" r="B2" s="2">
        <v>2</v>
      </c>
    </row>
    <row r="3" spans="1:2">
      <c t="s" r="A3" s="6">
        <v>150</v>
      </c>
    </row>
    <row r="4" spans="1:2">
      <c t="s" r="A4" s="3">
        <v>150</v>
      </c>
      <c t="s" r="B4" s="3">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2</v>
      </c>
      <c t="s" r="B1" s="2">
        <v>1</v>
      </c>
    </row>
    <row r="2" spans="1:2">
      <c t="s" r="B2" s="2">
        <v>2</v>
      </c>
    </row>
    <row r="3" spans="1:2">
      <c t="s" r="A3" s="6">
        <v>152</v>
      </c>
    </row>
    <row r="4" spans="1:2">
      <c t="s" r="A4" s="3">
        <v>152</v>
      </c>
      <c t="s" r="B4" s="3">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4</v>
      </c>
      <c t="s" r="B1" s="2">
        <v>1</v>
      </c>
    </row>
    <row r="2" spans="1:2">
      <c t="s" r="B2" s="2">
        <v>2</v>
      </c>
    </row>
    <row r="3" spans="1:2">
      <c t="s" r="A3" s="6">
        <v>154</v>
      </c>
    </row>
    <row r="4" spans="1:2">
      <c t="s" r="A4" s="3">
        <v>154</v>
      </c>
      <c t="s" r="B4" s="3">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56</v>
      </c>
      <c t="s" r="B1" s="2">
        <v>1</v>
      </c>
    </row>
    <row r="2" spans="1:2">
      <c t="s" r="B2" s="2">
        <v>2</v>
      </c>
    </row>
    <row r="3" spans="1:2">
      <c t="s" r="A3" s="6">
        <v>156</v>
      </c>
    </row>
    <row r="4" spans="1:2">
      <c t="s" r="A4" s="3">
        <v>156</v>
      </c>
      <c t="s" r="B4" s="3">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8</v>
      </c>
      <c t="s" r="B1" s="2">
        <v>1</v>
      </c>
    </row>
    <row r="2" spans="1:2">
      <c t="s" r="B2" s="2">
        <v>2</v>
      </c>
    </row>
    <row r="3" spans="1:2">
      <c t="s" r="A3" s="6">
        <v>158</v>
      </c>
    </row>
    <row r="4" spans="1:2">
      <c t="s" r="A4" s="3">
        <v>158</v>
      </c>
      <c t="s" r="B4" s="3">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60</v>
      </c>
      <c t="s" r="B1" s="2">
        <v>1</v>
      </c>
    </row>
    <row r="2" spans="1:2">
      <c t="s" r="B2" s="2">
        <v>2</v>
      </c>
    </row>
    <row r="3" spans="1:2">
      <c t="s" r="A3" s="6">
        <v>160</v>
      </c>
    </row>
    <row r="4" spans="1:2">
      <c t="s" r="A4" s="3">
        <v>160</v>
      </c>
      <c t="s" r="B4" s="3">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2</v>
      </c>
      <c t="s" r="B1" s="2">
        <v>1</v>
      </c>
    </row>
    <row r="2" spans="1:2">
      <c t="s" r="B2" s="2">
        <v>2</v>
      </c>
    </row>
    <row r="3" spans="1:2">
      <c t="s" r="A3" s="6">
        <v>162</v>
      </c>
    </row>
    <row r="4" spans="1:2">
      <c t="s" r="A4" s="3">
        <v>162</v>
      </c>
      <c t="s" r="B4" s="3">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64</v>
      </c>
      <c t="s" r="B1" s="2">
        <v>1</v>
      </c>
    </row>
    <row r="2" spans="1:2">
      <c t="s" r="B2" s="2">
        <v>2</v>
      </c>
    </row>
    <row r="3" spans="1:2">
      <c t="s" r="A3" s="6">
        <v>164</v>
      </c>
    </row>
    <row r="4" spans="1:2">
      <c t="s" r="A4" s="3">
        <v>164</v>
      </c>
      <c t="s" r="B4" s="3">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66</v>
      </c>
      <c t="s" r="B1" s="2">
        <v>1</v>
      </c>
    </row>
    <row r="2" spans="1:2">
      <c t="s" r="B2" s="2">
        <v>2</v>
      </c>
    </row>
    <row r="3" spans="1:2">
      <c t="s" r="A3" s="6">
        <v>166</v>
      </c>
    </row>
    <row r="4" spans="1:2">
      <c t="s" r="A4" s="3">
        <v>166</v>
      </c>
      <c t="s" r="B4" s="3">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5</v>
      </c>
      <c t="s" r="B1" s="2">
        <v>2</v>
      </c>
      <c t="s" r="C1" s="2">
        <v>26</v>
      </c>
      <c t="s" r="D1" s="2">
        <v>27</v>
      </c>
    </row>
    <row r="2" spans="1:4">
      <c t="s" r="A2" s="6">
        <v>28</v>
      </c>
    </row>
    <row r="3" spans="1:4">
      <c t="s" r="A3" s="3">
        <v>29</v>
      </c>
      <c t="n" r="B3" s="7">
        <v>6975</v>
      </c>
      <c t="n" r="C3" s="7">
        <v>6879</v>
      </c>
      <c t="n" r="D3" s="7">
        <v>21667</v>
      </c>
    </row>
    <row r="4" spans="1:4">
      <c t="s" r="A4" s="3">
        <v>30</v>
      </c>
      <c t="n" r="B4" s="5">
        <v>945902</v>
      </c>
      <c t="n" r="C4" s="5">
        <v>711699</v>
      </c>
      <c t="n" r="D4" s="5">
        <v>994482</v>
      </c>
    </row>
    <row r="5" spans="1:4">
      <c t="s" r="A5" s="3">
        <v>31</v>
      </c>
      <c t="n" r="B5" s="5">
        <v>79013</v>
      </c>
      <c t="n" r="C5" s="5">
        <v>97254</v>
      </c>
      <c t="n" r="D5" s="5">
        <v>82647</v>
      </c>
    </row>
    <row r="6" spans="1:4">
      <c t="s" r="A6" s="3">
        <v>32</v>
      </c>
      <c t="n" r="B6" s="5">
        <v>1031890</v>
      </c>
      <c t="n" r="C6" s="5">
        <v>815832</v>
      </c>
      <c t="n" r="D6" s="5">
        <v>1098796</v>
      </c>
    </row>
    <row r="7" spans="1:4">
      <c t="s" r="A7" s="3">
        <v>33</v>
      </c>
      <c t="n" r="B7" s="5">
        <v>606382</v>
      </c>
      <c t="n" r="C7" s="5">
        <v>635334</v>
      </c>
      <c t="n" r="D7" s="5">
        <v>643511</v>
      </c>
    </row>
    <row r="8" spans="1:4">
      <c t="s" r="A8" s="3">
        <v>34</v>
      </c>
      <c t="n" r="B8" s="5">
        <v>77733</v>
      </c>
      <c t="n" r="C8" s="5">
        <v>82062</v>
      </c>
      <c t="n" r="D8" s="5">
        <v>85417</v>
      </c>
    </row>
    <row r="9" spans="1:4">
      <c t="s" r="A9" s="3">
        <v>35</v>
      </c>
      <c t="n" r="B9" s="5">
        <v>18421</v>
      </c>
      <c t="n" r="C9" s="5">
        <v>17398</v>
      </c>
      <c t="n" r="D9" s="5">
        <v>16128</v>
      </c>
    </row>
    <row r="10" spans="1:4">
      <c t="s" r="A10" s="3">
        <v>36</v>
      </c>
      <c t="n" r="B10" s="5">
        <v>1734426</v>
      </c>
      <c t="n" r="C10" s="5">
        <v>1550626</v>
      </c>
      <c t="n" r="D10" s="5">
        <v>1843852</v>
      </c>
    </row>
    <row r="11" spans="1:4">
      <c t="s" r="A11" s="6">
        <v>37</v>
      </c>
    </row>
    <row r="12" spans="1:4">
      <c t="s" r="A12" s="3">
        <v>38</v>
      </c>
      <c t="n" r="B12" s="5">
        <v>331747</v>
      </c>
      <c t="n" r="C12" s="5">
        <v>162831</v>
      </c>
      <c t="n" r="D12" s="5">
        <v>362042</v>
      </c>
    </row>
    <row r="13" spans="1:4">
      <c t="s" r="A13" s="3">
        <v>39</v>
      </c>
      <c t="n" r="B13" s="5">
        <v>21693</v>
      </c>
      <c t="n" r="C13" s="5">
        <v>28527</v>
      </c>
      <c t="n" r="D13" s="5">
        <v>21353</v>
      </c>
    </row>
    <row r="14" spans="1:4">
      <c t="s" r="A14" s="3">
        <v>40</v>
      </c>
      <c t="n" r="B14" s="5">
        <v>156850</v>
      </c>
      <c t="n" r="C14" s="5">
        <v>147378</v>
      </c>
      <c t="n" r="D14" s="5">
        <v>154831</v>
      </c>
    </row>
    <row r="15" spans="1:4">
      <c t="s" r="A15" s="3">
        <v>41</v>
      </c>
      <c t="n" r="B15" s="5">
        <v>57208</v>
      </c>
      <c t="n" r="D15" s="5">
        <v>102931</v>
      </c>
    </row>
    <row r="16" spans="1:4">
      <c t="s" r="A16" s="3">
        <v>42</v>
      </c>
      <c t="n" r="B16" s="5">
        <v>5806</v>
      </c>
      <c t="n" r="C16" s="5">
        <v>5394</v>
      </c>
      <c t="n" r="D16" s="5">
        <v>5262</v>
      </c>
    </row>
    <row r="17" spans="1:4">
      <c t="s" r="A17" s="3">
        <v>43</v>
      </c>
      <c t="n" r="B17" s="5">
        <v>573304</v>
      </c>
      <c t="n" r="C17" s="5">
        <v>344130</v>
      </c>
      <c t="n" r="D17" s="5">
        <v>646419</v>
      </c>
    </row>
    <row r="18" spans="1:4">
      <c t="s" r="A18" s="3">
        <v>44</v>
      </c>
      <c t="n" r="B18" s="5">
        <v>913654</v>
      </c>
      <c t="n" r="C18" s="5">
        <v>855977</v>
      </c>
      <c t="n" r="D18" s="5">
        <v>895810</v>
      </c>
    </row>
    <row r="19" spans="1:4">
      <c t="s" r="A19" s="3">
        <v>45</v>
      </c>
      <c t="n" r="B19" s="5">
        <v>135534</v>
      </c>
      <c t="n" r="C19" s="5">
        <v>126692</v>
      </c>
      <c t="n" r="D19" s="5">
        <v>128089</v>
      </c>
    </row>
    <row r="20" spans="1:4">
      <c t="s" r="A20" s="3">
        <v>46</v>
      </c>
      <c t="n" r="B20" s="5">
        <v>180576</v>
      </c>
      <c t="n" r="C20" s="5">
        <v>188911</v>
      </c>
      <c t="n" r="D20" s="5">
        <v>191329</v>
      </c>
    </row>
    <row r="21" spans="1:4">
      <c t="s" r="A21" s="3">
        <v>47</v>
      </c>
      <c t="n" r="B21" s="5">
        <v>1803068</v>
      </c>
      <c t="n" r="C21" s="5">
        <v>1515710</v>
      </c>
      <c t="n" r="D21" s="5">
        <v>1861647</v>
      </c>
    </row>
    <row r="22" spans="1:4">
      <c t="s" r="A22" s="3">
        <v>48</v>
      </c>
      <c t="s" r="B22" s="3">
        <v>49</v>
      </c>
      <c t="s" r="C22" s="3">
        <v>49</v>
      </c>
      <c t="s" r="D22" s="3">
        <v>49</v>
      </c>
    </row>
    <row r="23" spans="1:4">
      <c t="s" r="A23" s="6">
        <v>50</v>
      </c>
    </row>
    <row r="24" spans="1:4">
      <c t="s" r="A24" s="3">
        <v>51</v>
      </c>
      <c t="s" r="B24" s="3">
        <v>49</v>
      </c>
      <c t="s" r="C24" s="3">
        <v>49</v>
      </c>
      <c t="s" r="D24" s="3">
        <v>49</v>
      </c>
    </row>
    <row r="25" spans="1:4">
      <c t="s" r="A25" s="3">
        <v>52</v>
      </c>
      <c t="n" r="B25" s="5">
        <v>-1387</v>
      </c>
      <c t="n" r="C25" s="5">
        <v>-1387</v>
      </c>
      <c t="n" r="D25" s="5">
        <v>-1387</v>
      </c>
    </row>
    <row r="26" spans="1:4">
      <c t="s" r="A26" s="3">
        <v>53</v>
      </c>
      <c t="n" r="B26" s="5">
        <v>166394</v>
      </c>
      <c t="n" r="C26" s="5">
        <v>164428</v>
      </c>
      <c t="n" r="D26" s="5">
        <v>163747</v>
      </c>
    </row>
    <row r="27" spans="1:4">
      <c t="s" r="A27" s="3">
        <v>54</v>
      </c>
      <c t="n" r="B27" s="5">
        <v>-73515</v>
      </c>
      <c t="n" r="C27" s="5">
        <v>-76122</v>
      </c>
      <c t="n" r="D27" s="5">
        <v>-77573</v>
      </c>
    </row>
    <row r="28" spans="1:4">
      <c t="s" r="A28" s="3">
        <v>55</v>
      </c>
      <c t="n" r="B28" s="5">
        <v>-160354</v>
      </c>
      <c t="n" r="C28" s="5">
        <v>-52218</v>
      </c>
      <c t="n" r="D28" s="5">
        <v>-102795</v>
      </c>
    </row>
    <row r="29" spans="1:4">
      <c t="s" r="A29" s="3">
        <v>56</v>
      </c>
      <c t="n" r="B29" s="5">
        <v>-68642</v>
      </c>
      <c t="n" r="C29" s="5">
        <v>34916</v>
      </c>
      <c t="n" r="D29" s="5">
        <v>-17795</v>
      </c>
    </row>
    <row r="30" spans="1:4">
      <c t="s" r="A30" s="3">
        <v>57</v>
      </c>
      <c t="n" r="B30" s="5">
        <v>1734426</v>
      </c>
      <c t="n" r="C30" s="5">
        <v>1550626</v>
      </c>
      <c t="n" r="D30" s="5">
        <v>1843852</v>
      </c>
    </row>
    <row r="31" spans="1:4">
      <c t="s" r="A31" s="3">
        <v>22</v>
      </c>
    </row>
    <row r="32" spans="1:4">
      <c t="s" r="A32" s="6">
        <v>50</v>
      </c>
    </row>
    <row r="33" spans="1:4">
      <c t="s" r="A33" s="3">
        <v>22</v>
      </c>
      <c t="n" r="B33" s="5">
        <v>190</v>
      </c>
      <c t="n" r="C33" s="5">
        <v>185</v>
      </c>
      <c t="n" r="D33" s="5">
        <v>183</v>
      </c>
    </row>
    <row r="34" spans="1:4">
      <c t="s" r="A34" s="3">
        <v>56</v>
      </c>
      <c t="n" r="B34" s="5">
        <v>190</v>
      </c>
      <c t="n" r="C34" s="5">
        <v>185</v>
      </c>
      <c t="n" r="D34" s="5">
        <v>183</v>
      </c>
    </row>
    <row r="35" spans="1:4">
      <c t="s" r="A35" s="3">
        <v>24</v>
      </c>
    </row>
    <row r="36" spans="1:4">
      <c t="s" r="A36" s="6">
        <v>50</v>
      </c>
    </row>
    <row r="37" spans="1:4">
      <c t="s" r="A37" s="3">
        <v>22</v>
      </c>
      <c t="n" r="B37" s="5">
        <v>30</v>
      </c>
      <c t="n" r="C37" s="5">
        <v>30</v>
      </c>
      <c t="n" r="D37" s="5">
        <v>30</v>
      </c>
    </row>
    <row r="38" spans="1:4">
      <c t="s" r="A38" s="3">
        <v>56</v>
      </c>
      <c t="n" r="B38" s="7">
        <v>30</v>
      </c>
      <c t="n" r="C38" s="7">
        <v>30</v>
      </c>
      <c t="n" r="D38" s="7">
        <v>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68</v>
      </c>
      <c t="s" r="B1" s="2">
        <v>1</v>
      </c>
    </row>
    <row r="2" spans="1:2">
      <c t="s" r="B2" s="2">
        <v>2</v>
      </c>
    </row>
    <row r="3" spans="1:2">
      <c t="s" r="A3" s="6">
        <v>168</v>
      </c>
    </row>
    <row r="4" spans="1:2">
      <c t="s" r="A4" s="3">
        <v>168</v>
      </c>
      <c t="s" r="B4" s="3">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0</v>
      </c>
      <c t="s" r="B1" s="2">
        <v>1</v>
      </c>
    </row>
    <row r="2" spans="1:2">
      <c t="s" r="B2" s="2">
        <v>2</v>
      </c>
    </row>
    <row r="3" spans="1:2">
      <c t="s" r="A3" s="6">
        <v>170</v>
      </c>
    </row>
    <row r="4" spans="1:2">
      <c t="s" r="A4" s="3">
        <v>170</v>
      </c>
      <c t="s" r="B4" s="3">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72</v>
      </c>
      <c t="s" r="B1" s="2">
        <v>1</v>
      </c>
    </row>
    <row r="2" spans="1:2">
      <c t="s" r="B2" s="2">
        <v>2</v>
      </c>
    </row>
    <row r="3" spans="1:2">
      <c t="s" r="A3" s="6">
        <v>172</v>
      </c>
    </row>
    <row r="4" spans="1:2">
      <c t="s" r="A4" s="3">
        <v>172</v>
      </c>
      <c t="s" r="B4" s="3">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174</v>
      </c>
      <c t="s" r="B1" s="2">
        <v>1</v>
      </c>
    </row>
    <row r="2" spans="1:2">
      <c t="s" r="B2" s="2">
        <v>2</v>
      </c>
    </row>
    <row r="3" spans="1:2">
      <c t="s" r="A3" s="6">
        <v>146</v>
      </c>
    </row>
    <row r="4" spans="1:2">
      <c t="s" r="A4" s="3">
        <v>175</v>
      </c>
      <c t="s" r="B4" s="3">
        <v>176</v>
      </c>
    </row>
    <row r="5" spans="1:2">
      <c t="s" r="A5" s="3">
        <v>177</v>
      </c>
      <c t="s" r="B5" s="3">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6">
        <v>148</v>
      </c>
    </row>
    <row r="4" spans="1:2">
      <c t="s" r="A4" s="3">
        <v>180</v>
      </c>
      <c t="s" r="B4" s="3">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6">
        <v>150</v>
      </c>
    </row>
    <row r="4" spans="1:2">
      <c t="s" r="A4" s="3">
        <v>183</v>
      </c>
      <c t="s" r="B4" s="3">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5</v>
      </c>
      <c t="s" r="B1" s="2">
        <v>1</v>
      </c>
    </row>
    <row r="2" spans="1:2">
      <c t="s" r="B2" s="2">
        <v>2</v>
      </c>
    </row>
    <row r="3" spans="1:2">
      <c t="s" r="A3" s="6">
        <v>152</v>
      </c>
    </row>
    <row r="4" spans="1:2">
      <c t="s" r="A4" s="3">
        <v>186</v>
      </c>
      <c t="s" r="B4" s="3">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8</v>
      </c>
      <c t="s" r="B1" s="2">
        <v>1</v>
      </c>
    </row>
    <row r="2" spans="1:2">
      <c t="s" r="B2" s="2">
        <v>2</v>
      </c>
    </row>
    <row r="3" spans="1:2">
      <c t="s" r="A3" s="6">
        <v>154</v>
      </c>
    </row>
    <row r="4" spans="1:2">
      <c t="s" r="A4" s="3">
        <v>189</v>
      </c>
      <c t="s" r="B4" s="3">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1</v>
      </c>
      <c t="s" r="B1" s="2">
        <v>1</v>
      </c>
    </row>
    <row r="2" spans="1:2">
      <c t="s" r="B2" s="2">
        <v>2</v>
      </c>
    </row>
    <row r="3" spans="1:2">
      <c t="s" r="A3" s="6">
        <v>156</v>
      </c>
    </row>
    <row r="4" spans="1:2">
      <c t="s" r="A4" s="3">
        <v>192</v>
      </c>
      <c t="s" r="B4" s="3">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t="s" r="A1" s="1">
        <v>194</v>
      </c>
      <c t="s" r="B1" s="2">
        <v>1</v>
      </c>
    </row>
    <row r="2" spans="1:2">
      <c t="s" r="B2" s="2">
        <v>2</v>
      </c>
    </row>
    <row r="3" spans="1:2">
      <c t="s" r="A3" s="3">
        <v>195</v>
      </c>
    </row>
    <row r="4" spans="1:2">
      <c t="s" r="A4" s="6">
        <v>95</v>
      </c>
    </row>
    <row r="5" spans="1:2">
      <c t="s" r="A5" s="3">
        <v>196</v>
      </c>
      <c t="s" r="B5" s="3">
        <v>197</v>
      </c>
    </row>
    <row r="6" spans="1:2">
      <c t="s" r="A6" s="3">
        <v>198</v>
      </c>
    </row>
    <row r="7" spans="1:2">
      <c t="s" r="A7" s="6">
        <v>95</v>
      </c>
    </row>
    <row r="8" spans="1:2">
      <c t="s" r="A8" s="3">
        <v>196</v>
      </c>
      <c t="s" r="B8" s="3">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8</v>
      </c>
      <c t="s" r="B1" s="2">
        <v>2</v>
      </c>
      <c t="s" r="C1" s="2">
        <v>26</v>
      </c>
      <c t="s" r="D1" s="2">
        <v>27</v>
      </c>
    </row>
    <row r="2" spans="1:4">
      <c t="s" r="A2" s="3">
        <v>59</v>
      </c>
      <c t="n" r="B2" s="7">
        <v>1016532</v>
      </c>
      <c t="n" r="C2" s="7">
        <v>951786</v>
      </c>
      <c t="n" r="D2" s="7">
        <v>951138</v>
      </c>
    </row>
    <row r="3" spans="1:4">
      <c t="s" r="A3" s="3">
        <v>60</v>
      </c>
      <c t="n" r="B3" s="7">
        <v>66533</v>
      </c>
      <c t="n" r="C3" s="7">
        <v>62204</v>
      </c>
      <c t="n" r="D3" s="7">
        <v>62412</v>
      </c>
    </row>
    <row r="4" spans="1:4">
      <c t="s" r="A4" s="3">
        <v>61</v>
      </c>
      <c t="n" r="B4" s="5">
        <v>5000000</v>
      </c>
      <c t="n" r="C4" s="5">
        <v>5000000</v>
      </c>
      <c t="n" r="D4" s="5">
        <v>5000000</v>
      </c>
    </row>
    <row r="5" spans="1:4">
      <c t="s" r="A5" s="3">
        <v>62</v>
      </c>
      <c t="n" r="B5" s="8">
        <v>0.01</v>
      </c>
      <c t="n" r="C5" s="8">
        <v>0.01</v>
      </c>
      <c t="n" r="D5" s="8">
        <v>0.01</v>
      </c>
    </row>
    <row r="6" spans="1:4">
      <c t="s" r="A6" s="3">
        <v>63</v>
      </c>
      <c t="n" r="B6" s="5">
        <v>0</v>
      </c>
      <c t="n" r="C6" s="5">
        <v>0</v>
      </c>
      <c t="n" r="D6" s="5">
        <v>0</v>
      </c>
    </row>
    <row r="7" spans="1:4">
      <c t="s" r="A7" s="3">
        <v>64</v>
      </c>
      <c t="n" r="B7" s="5">
        <v>337800</v>
      </c>
      <c t="n" r="C7" s="5">
        <v>337800</v>
      </c>
      <c t="n" r="D7" s="5">
        <v>337800</v>
      </c>
    </row>
    <row r="8" spans="1:4">
      <c t="s" r="A8" s="3">
        <v>22</v>
      </c>
    </row>
    <row r="9" spans="1:4">
      <c t="s" r="A9" s="3">
        <v>65</v>
      </c>
      <c t="n" r="B9" s="5">
        <v>40000000</v>
      </c>
      <c t="n" r="C9" s="5">
        <v>40000000</v>
      </c>
      <c t="n" r="D9" s="5">
        <v>40000000</v>
      </c>
    </row>
    <row r="10" spans="1:4">
      <c t="s" r="A10" s="3">
        <v>66</v>
      </c>
      <c t="n" r="B10" s="8">
        <v>0.01</v>
      </c>
      <c t="n" r="C10" s="8">
        <v>0.01</v>
      </c>
      <c t="n" r="D10" s="8">
        <v>0.01</v>
      </c>
    </row>
    <row r="11" spans="1:4">
      <c t="s" r="A11" s="3">
        <v>67</v>
      </c>
      <c t="n" r="B11" s="5">
        <v>18976168</v>
      </c>
      <c t="n" r="C11" s="5">
        <v>18532577</v>
      </c>
      <c t="n" r="D11" s="5">
        <v>18343527</v>
      </c>
    </row>
    <row r="12" spans="1:4">
      <c t="s" r="A12" s="3">
        <v>24</v>
      </c>
    </row>
    <row r="13" spans="1:4">
      <c t="s" r="A13" s="3">
        <v>65</v>
      </c>
      <c t="n" r="B13" s="5">
        <v>20000000</v>
      </c>
      <c t="n" r="C13" s="5">
        <v>20000000</v>
      </c>
      <c t="n" r="D13" s="5">
        <v>20000000</v>
      </c>
    </row>
    <row r="14" spans="1:4">
      <c t="s" r="A14" s="3">
        <v>66</v>
      </c>
      <c t="n" r="B14" s="8">
        <v>0.01</v>
      </c>
      <c t="n" r="C14" s="8">
        <v>0.01</v>
      </c>
      <c t="n" r="D14" s="8">
        <v>0.01</v>
      </c>
    </row>
    <row r="15" spans="1:4">
      <c t="s" r="A15" s="3">
        <v>67</v>
      </c>
      <c t="n" r="B15" s="5">
        <v>2951490</v>
      </c>
      <c t="n" r="C15" s="5">
        <v>2951490</v>
      </c>
      <c t="n" r="D15" s="5">
        <v>2951490</v>
      </c>
    </row>
    <row r="16" spans="1:4">
      <c t="s" r="A16" s="3">
        <v>68</v>
      </c>
      <c t="n" r="B16" s="5">
        <v>2951490</v>
      </c>
      <c t="n" r="C16" s="5">
        <v>2951490</v>
      </c>
      <c t="n" r="D16" s="5">
        <v>29514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200</v>
      </c>
      <c t="s" r="B1" s="2">
        <v>1</v>
      </c>
    </row>
    <row r="2" spans="1:2">
      <c t="s" r="B2" s="2">
        <v>2</v>
      </c>
    </row>
    <row r="3" spans="1:2">
      <c t="s" r="A3" s="6">
        <v>170</v>
      </c>
    </row>
    <row r="4" spans="1:2">
      <c t="s" r="A4" s="3">
        <v>201</v>
      </c>
      <c t="s" r="B4" s="3">
        <v>202</v>
      </c>
    </row>
    <row r="5" spans="1:2">
      <c t="s" r="A5" s="3">
        <v>203</v>
      </c>
      <c t="s" r="B5" s="3">
        <v>204</v>
      </c>
    </row>
    <row r="6" spans="1:2">
      <c t="s" r="A6" s="3">
        <v>205</v>
      </c>
      <c t="s" r="B6" s="3">
        <v>206</v>
      </c>
    </row>
    <row r="7" spans="1:2">
      <c t="s" r="A7" s="3">
        <v>207</v>
      </c>
      <c t="s" r="B7" s="3">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4"/>
    <col customWidth="1" max="2" min="2" width="28"/>
    <col customWidth="1" max="3" min="3" width="14"/>
    <col customWidth="1" max="4" min="4" width="16"/>
    <col customWidth="1" max="5" min="5" width="14"/>
  </cols>
  <sheetData>
    <row r="1" spans="1:5">
      <c t="s" r="A1" s="1">
        <v>209</v>
      </c>
      <c t="s" r="B1" s="2">
        <v>70</v>
      </c>
      <c t="s" r="D1" s="2">
        <v>210</v>
      </c>
    </row>
    <row r="2" spans="1:5">
      <c t="s" r="B2" s="2">
        <v>211</v>
      </c>
      <c t="s" r="C2" s="2">
        <v>27</v>
      </c>
      <c t="s" r="D2" s="2">
        <v>212</v>
      </c>
      <c t="s" r="E2" s="2">
        <v>26</v>
      </c>
    </row>
    <row r="3" spans="1:5">
      <c t="s" r="A3" s="6">
        <v>146</v>
      </c>
    </row>
    <row r="4" spans="1:5">
      <c t="s" r="A4" s="3">
        <v>213</v>
      </c>
      <c t="n" r="B4" s="5">
        <v>267</v>
      </c>
    </row>
    <row r="5" spans="1:5">
      <c t="s" r="A5" s="3">
        <v>214</v>
      </c>
      <c t="n" r="B5" s="5">
        <v>9</v>
      </c>
    </row>
    <row r="6" spans="1:5">
      <c t="s" r="A6" s="3">
        <v>215</v>
      </c>
      <c t="n" r="B6" s="5">
        <v>5</v>
      </c>
    </row>
    <row r="7" spans="1:5">
      <c t="s" r="A7" s="3">
        <v>216</v>
      </c>
      <c t="n" r="B7" s="5">
        <v>26</v>
      </c>
    </row>
    <row r="8" spans="1:5">
      <c t="s" r="A8" s="3">
        <v>217</v>
      </c>
      <c t="s" r="B8" s="3">
        <v>218</v>
      </c>
      <c t="s" r="C8" s="3">
        <v>218</v>
      </c>
      <c t="s" r="D8" s="3">
        <v>219</v>
      </c>
      <c t="s" r="E8" s="3">
        <v>2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20</v>
      </c>
      <c t="s" r="B1" s="2">
        <v>2</v>
      </c>
      <c t="s" r="C1" s="2">
        <v>26</v>
      </c>
      <c t="s" r="D1" s="2">
        <v>27</v>
      </c>
    </row>
    <row r="2" spans="1:4">
      <c t="s" r="A2" s="6">
        <v>175</v>
      </c>
    </row>
    <row r="3" spans="1:4">
      <c t="s" r="A3" s="3">
        <v>221</v>
      </c>
      <c t="n" r="B3" s="7">
        <v>180576</v>
      </c>
      <c t="n" r="C3" s="7">
        <v>188911</v>
      </c>
      <c t="n" r="D3" s="7">
        <v>191329</v>
      </c>
    </row>
    <row r="4" spans="1:4">
      <c t="s" r="A4" s="3">
        <v>222</v>
      </c>
    </row>
    <row r="5" spans="1:4">
      <c t="s" r="A5" s="6">
        <v>175</v>
      </c>
    </row>
    <row r="6" spans="1:4">
      <c t="s" r="A6" s="3">
        <v>223</v>
      </c>
      <c t="n" r="D6" s="5">
        <v>14546</v>
      </c>
    </row>
    <row r="7" spans="1:4">
      <c t="s" r="A7" s="3">
        <v>224</v>
      </c>
      <c t="n" r="D7" s="5">
        <v>24589</v>
      </c>
    </row>
    <row r="8" spans="1:4">
      <c t="s" r="A8" s="3">
        <v>221</v>
      </c>
      <c t="n" r="D8" s="5">
        <v>10043</v>
      </c>
    </row>
    <row r="9" spans="1:4">
      <c t="s" r="A9" s="3">
        <v>225</v>
      </c>
    </row>
    <row r="10" spans="1:4">
      <c t="s" r="A10" s="6">
        <v>175</v>
      </c>
    </row>
    <row r="11" spans="1:4">
      <c t="s" r="A11" s="3">
        <v>226</v>
      </c>
      <c t="n" r="C11" s="7">
        <v>6580</v>
      </c>
      <c t="n" r="D11" s="7">
        <v>690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227</v>
      </c>
      <c t="s" r="B1" s="2">
        <v>70</v>
      </c>
      <c t="s" r="D1" s="2">
        <v>1</v>
      </c>
    </row>
    <row r="2" spans="1:5">
      <c t="s" r="B2" s="2">
        <v>2</v>
      </c>
      <c t="s" r="C2" s="2">
        <v>27</v>
      </c>
      <c t="s" r="D2" s="2">
        <v>2</v>
      </c>
      <c t="s" r="E2" s="2">
        <v>27</v>
      </c>
    </row>
    <row r="3" spans="1:5">
      <c t="s" r="A3" s="6">
        <v>228</v>
      </c>
    </row>
    <row r="4" spans="1:5">
      <c t="s" r="A4" s="3">
        <v>93</v>
      </c>
      <c t="n" r="B4" s="7">
        <v>-31582</v>
      </c>
      <c t="n" r="C4" s="7">
        <v>-33992</v>
      </c>
      <c t="n" r="D4" s="7">
        <v>-108136</v>
      </c>
      <c t="n" r="E4" s="7">
        <v>-107629</v>
      </c>
    </row>
    <row r="5" spans="1:5">
      <c t="s" r="A5" s="3">
        <v>229</v>
      </c>
      <c t="n" r="B5" s="7">
        <v>-31582</v>
      </c>
      <c t="n" r="C5" s="7">
        <v>-33992</v>
      </c>
      <c t="n" r="D5" s="7">
        <v>-108136</v>
      </c>
      <c t="n" r="E5" s="7">
        <v>-107629</v>
      </c>
    </row>
    <row r="6" spans="1:5">
      <c t="s" r="A6" s="3">
        <v>230</v>
      </c>
      <c t="n" r="B6" s="5">
        <v>19993316</v>
      </c>
      <c t="n" r="C6" s="5">
        <v>19742212</v>
      </c>
      <c t="n" r="D6" s="5">
        <v>19887654</v>
      </c>
      <c t="n" r="E6" s="5">
        <v>19674082</v>
      </c>
    </row>
    <row r="7" spans="1:5">
      <c t="s" r="A7" s="3">
        <v>231</v>
      </c>
      <c t="n" r="B7" s="8">
        <v>-1.58</v>
      </c>
      <c t="n" r="C7" s="8">
        <v>-1.72</v>
      </c>
      <c t="n" r="D7" s="8">
        <v>-5.44</v>
      </c>
      <c t="n" r="E7" s="8">
        <v>-5.47</v>
      </c>
    </row>
    <row r="8" spans="1:5">
      <c t="s" r="A8" s="6">
        <v>232</v>
      </c>
    </row>
    <row r="9" spans="1:5">
      <c t="s" r="A9" s="3">
        <v>93</v>
      </c>
      <c t="n" r="B9" s="7">
        <v>-31582</v>
      </c>
      <c t="n" r="C9" s="7">
        <v>-33992</v>
      </c>
      <c t="n" r="D9" s="7">
        <v>-108136</v>
      </c>
      <c t="n" r="E9" s="7">
        <v>-107629</v>
      </c>
    </row>
    <row r="10" spans="1:5">
      <c t="s" r="A10" s="3">
        <v>229</v>
      </c>
      <c t="n" r="B10" s="7">
        <v>-31582</v>
      </c>
      <c t="n" r="C10" s="7">
        <v>-33992</v>
      </c>
      <c t="n" r="D10" s="7">
        <v>-108136</v>
      </c>
      <c t="n" r="E10" s="7">
        <v>-107629</v>
      </c>
    </row>
    <row r="11" spans="1:5">
      <c t="s" r="A11" s="3">
        <v>230</v>
      </c>
      <c t="n" r="B11" s="5">
        <v>19993316</v>
      </c>
      <c t="n" r="C11" s="5">
        <v>19742212</v>
      </c>
      <c t="n" r="D11" s="5">
        <v>19887654</v>
      </c>
      <c t="n" r="E11" s="5">
        <v>19674082</v>
      </c>
    </row>
    <row r="12" spans="1:5">
      <c t="s" r="A12" s="3">
        <v>233</v>
      </c>
      <c t="n" r="B12" s="5">
        <v>19993316</v>
      </c>
      <c t="n" r="C12" s="5">
        <v>19742212</v>
      </c>
      <c t="n" r="D12" s="5">
        <v>19887654</v>
      </c>
      <c t="n" r="E12" s="5">
        <v>19674082</v>
      </c>
    </row>
    <row r="13" spans="1:5">
      <c t="s" r="A13" s="3">
        <v>234</v>
      </c>
      <c t="n" r="B13" s="8">
        <v>-1.58</v>
      </c>
      <c t="n" r="C13" s="8">
        <v>-1.72</v>
      </c>
      <c t="n" r="D13" s="8">
        <v>-5.44</v>
      </c>
      <c t="n" r="E13" s="8">
        <v>-5.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5</v>
      </c>
      <c t="s" r="B1" s="2">
        <v>70</v>
      </c>
      <c t="s" r="D1" s="2">
        <v>1</v>
      </c>
    </row>
    <row r="2" spans="1:5">
      <c t="s" r="B2" s="2">
        <v>2</v>
      </c>
      <c t="s" r="C2" s="2">
        <v>27</v>
      </c>
      <c t="s" r="D2" s="2">
        <v>2</v>
      </c>
      <c t="s" r="E2" s="2">
        <v>27</v>
      </c>
    </row>
    <row r="3" spans="1:5">
      <c t="s" r="A3" s="3">
        <v>236</v>
      </c>
    </row>
    <row r="4" spans="1:5">
      <c t="s" r="A4" s="6">
        <v>237</v>
      </c>
    </row>
    <row r="5" spans="1:5">
      <c t="s" r="A5" s="3">
        <v>238</v>
      </c>
      <c t="n" r="B5" s="5">
        <v>1399101</v>
      </c>
      <c t="n" r="C5" s="5">
        <v>1020723</v>
      </c>
      <c t="n" r="D5" s="5">
        <v>1333897</v>
      </c>
      <c t="n" r="E5" s="5">
        <v>873250</v>
      </c>
    </row>
    <row r="6" spans="1:5">
      <c t="s" r="A6" s="3">
        <v>239</v>
      </c>
    </row>
    <row r="7" spans="1:5">
      <c t="s" r="A7" s="6">
        <v>237</v>
      </c>
    </row>
    <row r="8" spans="1:5">
      <c t="s" r="A8" s="3">
        <v>238</v>
      </c>
      <c t="n" r="C8" s="5">
        <v>0</v>
      </c>
      <c t="n" r="E8" s="5">
        <v>41001</v>
      </c>
    </row>
    <row r="9" spans="1:5">
      <c t="s" r="A9" s="3">
        <v>240</v>
      </c>
      <c t="n" r="C9" s="5">
        <v>0</v>
      </c>
      <c t="n" r="E9" s="5">
        <v>5597</v>
      </c>
    </row>
    <row r="10" spans="1:5">
      <c t="s" r="A10" s="3">
        <v>241</v>
      </c>
      <c t="n" r="B10" s="5">
        <v>0</v>
      </c>
      <c t="n" r="D10" s="5">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42</v>
      </c>
      <c t="s" r="B1" s="2">
        <v>2</v>
      </c>
      <c t="s" r="C1" s="2">
        <v>26</v>
      </c>
      <c t="s" r="D1" s="2">
        <v>27</v>
      </c>
    </row>
    <row r="2" spans="1:4">
      <c t="s" r="A2" s="3">
        <v>243</v>
      </c>
    </row>
    <row r="3" spans="1:4">
      <c t="s" r="A3" s="6">
        <v>244</v>
      </c>
    </row>
    <row r="4" spans="1:4">
      <c t="s" r="A4" s="3">
        <v>245</v>
      </c>
      <c t="n" r="B4" s="7">
        <v>979423</v>
      </c>
      <c t="n" r="C4" s="7">
        <v>862557</v>
      </c>
      <c t="n" r="D4" s="7">
        <v>1005644</v>
      </c>
    </row>
    <row r="5" spans="1:4">
      <c t="s" r="A5" s="3">
        <v>246</v>
      </c>
    </row>
    <row r="6" spans="1:4">
      <c t="s" r="A6" s="6">
        <v>244</v>
      </c>
    </row>
    <row r="7" spans="1:4">
      <c t="s" r="A7" s="3">
        <v>245</v>
      </c>
      <c t="n" r="B7" s="5">
        <v>407292</v>
      </c>
      <c t="n" r="C7" s="5">
        <v>407292</v>
      </c>
      <c t="n" r="D7" s="5">
        <v>407292</v>
      </c>
    </row>
    <row r="8" spans="1:4">
      <c t="s" r="A8" s="3">
        <v>247</v>
      </c>
    </row>
    <row r="9" spans="1:4">
      <c t="s" r="A9" s="6">
        <v>244</v>
      </c>
    </row>
    <row r="10" spans="1:4">
      <c t="s" r="A10" s="3">
        <v>245</v>
      </c>
      <c t="n" r="D10" s="5">
        <v>102997</v>
      </c>
    </row>
    <row r="11" spans="1:4">
      <c t="s" r="A11" s="3">
        <v>248</v>
      </c>
    </row>
    <row r="12" spans="1:4">
      <c t="s" r="A12" s="6">
        <v>244</v>
      </c>
    </row>
    <row r="13" spans="1:4">
      <c t="s" r="A13" s="3">
        <v>245</v>
      </c>
      <c t="n" r="B13" s="5">
        <v>572131</v>
      </c>
      <c t="n" r="C13" s="5">
        <v>455265</v>
      </c>
      <c t="n" r="D13" s="5">
        <v>495355</v>
      </c>
    </row>
    <row r="14" spans="1:4">
      <c t="s" r="A14" s="3">
        <v>249</v>
      </c>
    </row>
    <row r="15" spans="1:4">
      <c t="s" r="A15" s="6">
        <v>244</v>
      </c>
    </row>
    <row r="16" spans="1:4">
      <c t="s" r="A16" s="3">
        <v>245</v>
      </c>
      <c t="n" r="B16" s="5">
        <v>809458</v>
      </c>
      <c t="n" r="C16" s="5">
        <v>623849</v>
      </c>
      <c t="n" r="D16" s="5">
        <v>853603</v>
      </c>
    </row>
    <row r="17" spans="1:4">
      <c t="s" r="A17" s="3">
        <v>250</v>
      </c>
    </row>
    <row r="18" spans="1:4">
      <c t="s" r="A18" s="6">
        <v>244</v>
      </c>
    </row>
    <row r="19" spans="1:4">
      <c t="s" r="A19" s="3">
        <v>245</v>
      </c>
      <c t="n" r="B19" s="5">
        <v>237327</v>
      </c>
      <c t="n" r="C19" s="5">
        <v>168584</v>
      </c>
      <c t="n" r="D19" s="5">
        <v>254802</v>
      </c>
    </row>
    <row r="20" spans="1:4">
      <c t="s" r="A20" s="3">
        <v>251</v>
      </c>
    </row>
    <row r="21" spans="1:4">
      <c t="s" r="A21" s="6">
        <v>244</v>
      </c>
    </row>
    <row r="22" spans="1:4">
      <c t="s" r="A22" s="3">
        <v>245</v>
      </c>
      <c t="n" r="D22" s="5">
        <v>103446</v>
      </c>
    </row>
    <row r="23" spans="1:4">
      <c t="s" r="A23" s="3">
        <v>252</v>
      </c>
    </row>
    <row r="24" spans="1:4">
      <c t="s" r="A24" s="6">
        <v>244</v>
      </c>
    </row>
    <row r="25" spans="1:4">
      <c t="s" r="A25" s="3">
        <v>245</v>
      </c>
      <c t="n" r="B25" s="5">
        <v>572131</v>
      </c>
      <c t="n" r="C25" s="5">
        <v>455265</v>
      </c>
      <c t="n" r="D25" s="5">
        <v>495355</v>
      </c>
    </row>
    <row r="26" spans="1:4">
      <c t="s" r="A26" s="3">
        <v>253</v>
      </c>
    </row>
    <row r="27" spans="1:4">
      <c t="s" r="A27" s="6">
        <v>244</v>
      </c>
    </row>
    <row r="28" spans="1:4">
      <c t="s" r="A28" s="3">
        <v>245</v>
      </c>
      <c t="n" r="B28" s="5">
        <v>237327</v>
      </c>
      <c t="n" r="C28" s="5">
        <v>168584</v>
      </c>
      <c t="n" r="D28" s="5">
        <v>254802</v>
      </c>
    </row>
    <row r="29" spans="1:4">
      <c t="s" r="A29" s="3">
        <v>254</v>
      </c>
    </row>
    <row r="30" spans="1:4">
      <c t="s" r="A30" s="6">
        <v>244</v>
      </c>
    </row>
    <row r="31" spans="1:4">
      <c t="s" r="A31" s="3">
        <v>245</v>
      </c>
      <c t="n" r="B31" s="5">
        <v>237327</v>
      </c>
      <c t="n" r="C31" s="5">
        <v>168584</v>
      </c>
      <c t="n" r="D31" s="5">
        <v>254802</v>
      </c>
    </row>
    <row r="32" spans="1:4">
      <c t="s" r="A32" s="3">
        <v>255</v>
      </c>
    </row>
    <row r="33" spans="1:4">
      <c t="s" r="A33" s="6">
        <v>244</v>
      </c>
    </row>
    <row r="34" spans="1:4">
      <c t="s" r="A34" s="3">
        <v>245</v>
      </c>
      <c t="n" r="B34" s="5">
        <v>572131</v>
      </c>
      <c t="n" r="C34" s="5">
        <v>455265</v>
      </c>
      <c t="n" r="D34" s="5">
        <v>598801</v>
      </c>
    </row>
    <row r="35" spans="1:4">
      <c t="s" r="A35" s="3">
        <v>256</v>
      </c>
    </row>
    <row r="36" spans="1:4">
      <c t="s" r="A36" s="6">
        <v>244</v>
      </c>
    </row>
    <row r="37" spans="1:4">
      <c t="s" r="A37" s="3">
        <v>245</v>
      </c>
      <c t="n" r="D37" s="5">
        <v>103446</v>
      </c>
    </row>
    <row r="38" spans="1:4">
      <c t="s" r="A38" s="3">
        <v>257</v>
      </c>
    </row>
    <row r="39" spans="1:4">
      <c t="s" r="A39" s="6">
        <v>244</v>
      </c>
    </row>
    <row r="40" spans="1:4">
      <c t="s" r="A40" s="3">
        <v>245</v>
      </c>
      <c t="n" r="B40" s="7">
        <v>572131</v>
      </c>
      <c t="n" r="C40" s="7">
        <v>455265</v>
      </c>
      <c t="n" r="D40" s="7">
        <v>4953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258</v>
      </c>
      <c t="s" r="B1" s="2">
        <v>2</v>
      </c>
      <c t="s" r="C1" s="2">
        <v>26</v>
      </c>
      <c t="s" r="D1" s="2">
        <v>27</v>
      </c>
    </row>
    <row r="2" spans="1:4">
      <c t="s" r="A2" s="6">
        <v>31</v>
      </c>
    </row>
    <row r="3" spans="1:4">
      <c t="s" r="A3" s="3">
        <v>259</v>
      </c>
      <c t="n" r="B3" s="7">
        <v>37335</v>
      </c>
      <c t="n" r="C3" s="7">
        <v>60514</v>
      </c>
      <c t="n" r="D3" s="7">
        <v>37375</v>
      </c>
    </row>
    <row r="4" spans="1:4">
      <c t="s" r="A4" s="3">
        <v>260</v>
      </c>
      <c t="n" r="B4" s="5">
        <v>41678</v>
      </c>
      <c t="n" r="C4" s="5">
        <v>36740</v>
      </c>
      <c t="n" r="D4" s="5">
        <v>45272</v>
      </c>
    </row>
    <row r="5" spans="1:4">
      <c t="s" r="A5" s="3">
        <v>74</v>
      </c>
      <c t="n" r="B5" s="7">
        <v>79013</v>
      </c>
      <c t="n" r="C5" s="7">
        <v>97254</v>
      </c>
      <c t="n" r="D5" s="7">
        <v>826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261</v>
      </c>
      <c t="s" r="B1" s="2">
        <v>1</v>
      </c>
    </row>
    <row r="2" spans="1:3">
      <c t="s" r="B2" s="2">
        <v>2</v>
      </c>
      <c t="s" r="C2" s="2">
        <v>27</v>
      </c>
    </row>
    <row r="3" spans="1:3">
      <c t="s" r="A3" s="6">
        <v>262</v>
      </c>
    </row>
    <row r="4" spans="1:3">
      <c t="s" r="A4" s="3">
        <v>263</v>
      </c>
      <c t="n" r="B4" s="7">
        <v>36497</v>
      </c>
      <c t="n" r="C4" s="7">
        <v>38528</v>
      </c>
    </row>
    <row r="5" spans="1:3">
      <c t="s" r="A5" s="3">
        <v>264</v>
      </c>
      <c t="n" r="C5" s="5">
        <v>-53</v>
      </c>
    </row>
    <row r="6" spans="1:3">
      <c t="s" r="A6" s="6">
        <v>265</v>
      </c>
    </row>
    <row r="7" spans="1:3">
      <c t="s" r="A7" s="3">
        <v>266</v>
      </c>
      <c t="n" r="B7" s="7">
        <v>2547</v>
      </c>
      <c t="n" r="C7" s="5">
        <v>4021</v>
      </c>
    </row>
    <row r="8" spans="1:3">
      <c t="s" r="A8" s="3">
        <v>267</v>
      </c>
      <c t="n" r="C8" s="5">
        <v>88229</v>
      </c>
    </row>
    <row r="9" spans="1:3">
      <c t="s" r="A9" s="3">
        <v>268</v>
      </c>
      <c t="n" r="C9" s="7">
        <v>10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t="s" r="A1" s="1">
        <v>269</v>
      </c>
      <c t="s" r="B1" s="2">
        <v>70</v>
      </c>
    </row>
    <row r="2" spans="1:4">
      <c t="s" r="B2" s="2">
        <v>2</v>
      </c>
      <c t="s" r="C2" s="2">
        <v>270</v>
      </c>
      <c t="s" r="D2" s="2">
        <v>271</v>
      </c>
    </row>
    <row r="3" spans="1:4">
      <c t="s" r="A3" s="6">
        <v>272</v>
      </c>
    </row>
    <row r="4" spans="1:4">
      <c t="s" r="A4" s="3">
        <v>273</v>
      </c>
      <c t="n" r="D4" s="7">
        <v>3696</v>
      </c>
    </row>
    <row r="5" spans="1:4">
      <c t="s" r="A5" s="3">
        <v>274</v>
      </c>
      <c t="n" r="B5" s="7">
        <v>95</v>
      </c>
      <c t="n" r="C5" s="7">
        <v>1873</v>
      </c>
      <c t="n" r="D5" s="5">
        <v>462</v>
      </c>
    </row>
    <row r="6" spans="1:4">
      <c t="s" r="A6" s="3">
        <v>275</v>
      </c>
      <c t="n" r="B6" s="5">
        <v>-1210</v>
      </c>
      <c t="n" r="C6" s="5">
        <v>-1349</v>
      </c>
      <c t="n" r="D6" s="5">
        <v>-1947</v>
      </c>
    </row>
    <row r="7" spans="1:4">
      <c t="s" r="A7" s="3">
        <v>276</v>
      </c>
      <c t="n" r="B7" s="5">
        <v>1620</v>
      </c>
    </row>
    <row r="8" spans="1:4">
      <c t="s" r="A8" s="3">
        <v>277</v>
      </c>
    </row>
    <row r="9" spans="1:4">
      <c t="s" r="A9" s="6">
        <v>272</v>
      </c>
    </row>
    <row r="10" spans="1:4">
      <c t="s" r="A10" s="3">
        <v>273</v>
      </c>
      <c t="n" r="D10" s="5">
        <v>3696</v>
      </c>
    </row>
    <row r="11" spans="1:4">
      <c t="s" r="A11" s="3">
        <v>274</v>
      </c>
      <c t="n" r="B11" s="5">
        <v>95</v>
      </c>
      <c t="n" r="C11" s="5">
        <v>1873</v>
      </c>
      <c t="n" r="D11" s="5">
        <v>421</v>
      </c>
    </row>
    <row r="12" spans="1:4">
      <c t="s" r="A12" s="3">
        <v>275</v>
      </c>
      <c t="n" r="B12" s="5">
        <v>-1210</v>
      </c>
      <c t="n" r="C12" s="7">
        <v>-1349</v>
      </c>
      <c t="n" r="D12" s="5">
        <v>-1906</v>
      </c>
    </row>
    <row r="13" spans="1:4">
      <c t="s" r="A13" s="3">
        <v>276</v>
      </c>
      <c t="n" r="B13" s="7">
        <v>1620</v>
      </c>
    </row>
    <row r="14" spans="1:4">
      <c t="s" r="A14" s="3">
        <v>278</v>
      </c>
    </row>
    <row r="15" spans="1:4">
      <c t="s" r="A15" s="6">
        <v>272</v>
      </c>
    </row>
    <row r="16" spans="1:4">
      <c t="s" r="A16" s="3">
        <v>274</v>
      </c>
      <c t="n" r="D16" s="5">
        <v>41</v>
      </c>
    </row>
    <row r="17" spans="1:4">
      <c t="s" r="A17" s="3">
        <v>275</v>
      </c>
      <c t="n" r="D17" s="7">
        <v>-4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9</v>
      </c>
      <c t="s" r="B1" s="2">
        <v>70</v>
      </c>
      <c t="s" r="D1" s="2">
        <v>1</v>
      </c>
    </row>
    <row r="2" spans="1:5">
      <c t="s" r="B2" s="2">
        <v>2</v>
      </c>
      <c t="s" r="C2" s="2">
        <v>27</v>
      </c>
      <c t="s" r="D2" s="2">
        <v>2</v>
      </c>
      <c t="s" r="E2" s="2">
        <v>27</v>
      </c>
    </row>
    <row r="3" spans="1:5">
      <c t="s" r="A3" s="3">
        <v>195</v>
      </c>
    </row>
    <row r="4" spans="1:5">
      <c t="s" r="A4" s="6">
        <v>95</v>
      </c>
    </row>
    <row r="5" spans="1:5">
      <c t="s" r="A5" s="3">
        <v>280</v>
      </c>
      <c t="n" r="B5" s="7">
        <v>1786</v>
      </c>
      <c t="n" r="C5" s="7">
        <v>1702</v>
      </c>
      <c t="n" r="D5" s="7">
        <v>5355</v>
      </c>
      <c t="n" r="E5" s="7">
        <v>5103</v>
      </c>
    </row>
    <row r="6" spans="1:5">
      <c t="s" r="A6" s="3">
        <v>281</v>
      </c>
      <c t="n" r="B6" s="5">
        <v>-2100</v>
      </c>
      <c t="n" r="C6" s="5">
        <v>-2410</v>
      </c>
      <c t="n" r="D6" s="5">
        <v>-6300</v>
      </c>
      <c t="n" r="E6" s="5">
        <v>-7229</v>
      </c>
    </row>
    <row r="7" spans="1:5">
      <c t="s" r="A7" s="3">
        <v>282</v>
      </c>
      <c t="n" r="B7" s="5">
        <v>1571</v>
      </c>
      <c t="n" r="C7" s="5">
        <v>1698</v>
      </c>
      <c t="n" r="D7" s="5">
        <v>4714</v>
      </c>
      <c t="n" r="E7" s="5">
        <v>5094</v>
      </c>
    </row>
    <row r="8" spans="1:5">
      <c t="s" r="A8" s="3">
        <v>283</v>
      </c>
      <c t="n" r="B8" s="5">
        <v>1257</v>
      </c>
      <c t="n" r="C8" s="5">
        <v>990</v>
      </c>
      <c t="n" r="D8" s="5">
        <v>3769</v>
      </c>
      <c t="n" r="E8" s="5">
        <v>2968</v>
      </c>
    </row>
    <row r="9" spans="1:5">
      <c t="s" r="A9" s="6">
        <v>284</v>
      </c>
    </row>
    <row r="10" spans="1:5">
      <c t="s" r="A10" s="3">
        <v>285</v>
      </c>
      <c t="n" r="D10" s="5">
        <v>477</v>
      </c>
    </row>
    <row r="11" spans="1:5">
      <c t="s" r="A11" s="3">
        <v>286</v>
      </c>
      <c t="n" r="D11" s="5">
        <v>225</v>
      </c>
    </row>
    <row r="12" spans="1:5">
      <c t="s" r="A12" s="3">
        <v>287</v>
      </c>
      <c t="n" r="D12" s="5">
        <v>702</v>
      </c>
    </row>
    <row r="13" spans="1:5">
      <c t="s" r="A13" s="3">
        <v>198</v>
      </c>
    </row>
    <row r="14" spans="1:5">
      <c t="s" r="A14" s="6">
        <v>95</v>
      </c>
    </row>
    <row r="15" spans="1:5">
      <c t="s" r="A15" s="3">
        <v>280</v>
      </c>
      <c t="n" r="B15" s="5">
        <v>16</v>
      </c>
      <c t="n" r="C15" s="5">
        <v>16</v>
      </c>
      <c t="n" r="D15" s="5">
        <v>47</v>
      </c>
      <c t="n" r="E15" s="5">
        <v>48</v>
      </c>
    </row>
    <row r="16" spans="1:5">
      <c t="s" r="A16" s="3">
        <v>282</v>
      </c>
      <c t="n" r="B16" s="5">
        <v>-107</v>
      </c>
      <c t="n" r="C16" s="5">
        <v>-107</v>
      </c>
      <c t="n" r="D16" s="5">
        <v>-323</v>
      </c>
      <c t="n" r="E16" s="5">
        <v>-320</v>
      </c>
    </row>
    <row r="17" spans="1:5">
      <c t="s" r="A17" s="3">
        <v>283</v>
      </c>
      <c t="n" r="B17" s="7">
        <v>-91</v>
      </c>
      <c t="n" r="C17" s="7">
        <v>-91</v>
      </c>
      <c t="n" r="D17" s="5">
        <v>-276</v>
      </c>
      <c t="n" r="E17" s="7">
        <v>-272</v>
      </c>
    </row>
    <row r="18" spans="1:5">
      <c t="s" r="A18" s="6">
        <v>284</v>
      </c>
    </row>
    <row r="19" spans="1:5">
      <c t="s" r="A19" s="3">
        <v>285</v>
      </c>
      <c t="n" r="D19" s="5">
        <v>144</v>
      </c>
    </row>
    <row r="20" spans="1:5">
      <c t="s" r="A20" s="3">
        <v>286</v>
      </c>
      <c t="n" r="D20" s="5">
        <v>183</v>
      </c>
    </row>
    <row r="21" spans="1:5">
      <c t="s" r="A21" s="3">
        <v>287</v>
      </c>
      <c t="n" r="D21" s="7">
        <v>3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69</v>
      </c>
      <c t="s" r="B1" s="2">
        <v>70</v>
      </c>
      <c t="s" r="D1" s="2">
        <v>1</v>
      </c>
    </row>
    <row r="2" spans="1:5">
      <c t="s" r="B2" s="2">
        <v>2</v>
      </c>
      <c t="s" r="C2" s="2">
        <v>27</v>
      </c>
      <c t="s" r="D2" s="2">
        <v>2</v>
      </c>
      <c t="s" r="E2" s="2">
        <v>27</v>
      </c>
    </row>
    <row r="3" spans="1:5">
      <c t="s" r="A3" s="6">
        <v>71</v>
      </c>
    </row>
    <row r="4" spans="1:5">
      <c t="s" r="A4" s="3">
        <v>72</v>
      </c>
      <c t="n" r="B4" s="7">
        <v>589942</v>
      </c>
      <c t="n" r="C4" s="7">
        <v>623400</v>
      </c>
      <c t="n" r="D4" s="7">
        <v>1723309</v>
      </c>
      <c t="n" r="E4" s="7">
        <v>1789769</v>
      </c>
    </row>
    <row r="5" spans="1:5">
      <c t="s" r="A5" s="3">
        <v>73</v>
      </c>
      <c t="n" r="B5" s="5">
        <v>17333</v>
      </c>
      <c t="n" r="C5" s="5">
        <v>17497</v>
      </c>
      <c t="n" r="D5" s="5">
        <v>51001</v>
      </c>
      <c t="n" r="E5" s="5">
        <v>49369</v>
      </c>
    </row>
    <row r="6" spans="1:5">
      <c t="s" r="A6" s="3">
        <v>74</v>
      </c>
      <c t="n" r="B6" s="5">
        <v>607275</v>
      </c>
      <c t="n" r="C6" s="5">
        <v>640897</v>
      </c>
      <c t="n" r="D6" s="5">
        <v>1774310</v>
      </c>
      <c t="n" r="E6" s="5">
        <v>1839138</v>
      </c>
    </row>
    <row r="7" spans="1:5">
      <c t="s" r="A7" s="6">
        <v>75</v>
      </c>
    </row>
    <row r="8" spans="1:5">
      <c t="s" r="A8" s="3">
        <v>76</v>
      </c>
      <c t="n" r="B8" s="5">
        <v>382892</v>
      </c>
      <c t="n" r="C8" s="5">
        <v>415025</v>
      </c>
      <c t="n" r="D8" s="5">
        <v>1118078</v>
      </c>
      <c t="n" r="E8" s="5">
        <v>1170318</v>
      </c>
    </row>
    <row r="9" spans="1:5">
      <c t="s" r="A9" s="3">
        <v>77</v>
      </c>
      <c t="n" r="B9" s="5">
        <v>213816</v>
      </c>
      <c t="n" r="C9" s="5">
        <v>220183</v>
      </c>
      <c t="n" r="D9" s="5">
        <v>641873</v>
      </c>
      <c t="n" r="E9" s="5">
        <v>654055</v>
      </c>
    </row>
    <row r="10" spans="1:5">
      <c t="s" r="A10" s="3">
        <v>78</v>
      </c>
      <c t="n" r="E10" s="5">
        <v>-748</v>
      </c>
    </row>
    <row r="11" spans="1:5">
      <c t="s" r="A11" s="3">
        <v>79</v>
      </c>
      <c t="n" r="B11" s="5">
        <v>22304</v>
      </c>
      <c t="n" r="C11" s="5">
        <v>22786</v>
      </c>
      <c t="n" r="D11" s="5">
        <v>70497</v>
      </c>
      <c t="n" r="E11" s="5">
        <v>69012</v>
      </c>
    </row>
    <row r="12" spans="1:5">
      <c t="s" r="A12" s="3">
        <v>80</v>
      </c>
      <c t="n" r="B12" s="5">
        <v>1007</v>
      </c>
      <c t="n" r="C12" s="5">
        <v>1045</v>
      </c>
      <c t="n" r="D12" s="5">
        <v>3022</v>
      </c>
      <c t="n" r="E12" s="5">
        <v>3207</v>
      </c>
    </row>
    <row r="13" spans="1:5">
      <c t="s" r="A13" s="3">
        <v>81</v>
      </c>
      <c t="n" r="B13" s="5">
        <v>137</v>
      </c>
      <c t="n" r="C13" s="5">
        <v>203</v>
      </c>
      <c t="n" r="D13" s="5">
        <v>315</v>
      </c>
      <c t="n" r="E13" s="5">
        <v>425</v>
      </c>
    </row>
    <row r="14" spans="1:5">
      <c t="s" r="A14" s="3">
        <v>82</v>
      </c>
      <c t="n" r="B14" s="5">
        <v>-12881</v>
      </c>
      <c t="n" r="C14" s="5">
        <v>-18345</v>
      </c>
      <c t="n" r="D14" s="5">
        <v>-59475</v>
      </c>
      <c t="n" r="E14" s="5">
        <v>-57131</v>
      </c>
    </row>
    <row r="15" spans="1:5">
      <c t="s" r="A15" s="3">
        <v>83</v>
      </c>
      <c t="n" r="B15" s="5">
        <v>18183</v>
      </c>
      <c t="n" r="C15" s="5">
        <v>15846</v>
      </c>
      <c t="n" r="D15" s="5">
        <v>48431</v>
      </c>
      <c t="n" r="E15" s="5">
        <v>46232</v>
      </c>
    </row>
    <row r="16" spans="1:5">
      <c t="s" r="A16" s="3">
        <v>84</v>
      </c>
      <c t="n" r="B16" s="5">
        <v>676</v>
      </c>
      <c t="n" r="D16" s="5">
        <v>676</v>
      </c>
      <c t="n" r="E16" s="5">
        <v>4862</v>
      </c>
    </row>
    <row r="17" spans="1:5">
      <c t="s" r="A17" s="3">
        <v>85</v>
      </c>
      <c t="n" r="B17" s="5">
        <v>-31740</v>
      </c>
      <c t="n" r="C17" s="5">
        <v>-34191</v>
      </c>
      <c t="n" r="D17" s="5">
        <v>-108582</v>
      </c>
      <c t="n" r="E17" s="5">
        <v>-108225</v>
      </c>
    </row>
    <row r="18" spans="1:5">
      <c t="s" r="A18" s="3">
        <v>86</v>
      </c>
      <c t="n" r="B18" s="5">
        <v>-158</v>
      </c>
      <c t="n" r="C18" s="5">
        <v>-199</v>
      </c>
      <c t="n" r="D18" s="5">
        <v>-446</v>
      </c>
      <c t="n" r="E18" s="5">
        <v>-596</v>
      </c>
    </row>
    <row r="19" spans="1:5">
      <c t="s" r="A19" s="3">
        <v>87</v>
      </c>
      <c t="n" r="B19" s="7">
        <v>-31582</v>
      </c>
      <c t="n" r="C19" s="7">
        <v>-33992</v>
      </c>
      <c t="n" r="D19" s="7">
        <v>-108136</v>
      </c>
      <c t="n" r="E19" s="7">
        <v>-107629</v>
      </c>
    </row>
    <row r="20" spans="1:5">
      <c t="s" r="A20" s="6">
        <v>88</v>
      </c>
    </row>
    <row r="21" spans="1:5">
      <c t="s" r="A21" s="3">
        <v>89</v>
      </c>
      <c t="n" r="B21" s="8">
        <v>-1.58</v>
      </c>
      <c t="n" r="C21" s="8">
        <v>-1.72</v>
      </c>
      <c t="n" r="D21" s="8">
        <v>-5.44</v>
      </c>
      <c t="n" r="E21" s="8">
        <v>-5.47</v>
      </c>
    </row>
    <row r="22" spans="1:5">
      <c t="s" r="A22" s="6">
        <v>90</v>
      </c>
    </row>
    <row r="23" spans="1:5">
      <c t="s" r="A23" s="3">
        <v>89</v>
      </c>
      <c t="n" r="B23" s="8">
        <v>-1.58</v>
      </c>
      <c t="n" r="C23" s="8">
        <v>-1.72</v>
      </c>
      <c t="n" r="D23" s="8">
        <v>-5.44</v>
      </c>
      <c t="n" r="E23" s="8">
        <v>-5.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88</v>
      </c>
      <c t="s" r="B1" s="2">
        <v>289</v>
      </c>
      <c t="s" r="C1" s="2">
        <v>2</v>
      </c>
      <c t="s" r="D1" s="2">
        <v>2</v>
      </c>
      <c t="s" r="E1" s="2">
        <v>27</v>
      </c>
      <c t="s" r="F1" s="2">
        <v>290</v>
      </c>
    </row>
    <row r="2" spans="1:6">
      <c t="s" r="A2" s="6">
        <v>245</v>
      </c>
    </row>
    <row r="3" spans="1:6">
      <c t="s" r="A3" s="3">
        <v>84</v>
      </c>
      <c t="n" r="C3" s="7">
        <v>676</v>
      </c>
      <c t="n" r="D3" s="7">
        <v>676</v>
      </c>
      <c t="n" r="E3" s="7">
        <v>4862</v>
      </c>
    </row>
    <row r="4" spans="1:6">
      <c t="s" r="A4" s="3">
        <v>291</v>
      </c>
    </row>
    <row r="5" spans="1:6">
      <c t="s" r="A5" s="6">
        <v>245</v>
      </c>
    </row>
    <row r="6" spans="1:6">
      <c t="s" r="A6" s="3">
        <v>292</v>
      </c>
      <c t="n" r="B6" s="7">
        <v>880000</v>
      </c>
    </row>
    <row r="7" spans="1:6">
      <c t="s" r="A7" s="3">
        <v>293</v>
      </c>
      <c t="s" r="B7" s="3">
        <v>294</v>
      </c>
    </row>
    <row r="8" spans="1:6">
      <c t="s" r="A8" s="3">
        <v>295</v>
      </c>
      <c t="n" r="B8" s="7">
        <v>75000</v>
      </c>
    </row>
    <row r="9" spans="1:6">
      <c t="s" r="A9" s="3">
        <v>296</v>
      </c>
    </row>
    <row r="10" spans="1:6">
      <c t="s" r="A10" s="6">
        <v>245</v>
      </c>
    </row>
    <row r="11" spans="1:6">
      <c t="s" r="A11" s="3">
        <v>297</v>
      </c>
      <c t="s" r="B11" s="3">
        <v>298</v>
      </c>
    </row>
    <row r="12" spans="1:6">
      <c t="s" r="A12" s="3">
        <v>299</v>
      </c>
    </row>
    <row r="13" spans="1:6">
      <c t="s" r="A13" s="6">
        <v>245</v>
      </c>
    </row>
    <row r="14" spans="1:6">
      <c t="s" r="A14" s="3">
        <v>297</v>
      </c>
      <c t="s" r="B14" s="3">
        <v>300</v>
      </c>
    </row>
    <row r="15" spans="1:6">
      <c t="s" r="A15" s="3">
        <v>301</v>
      </c>
    </row>
    <row r="16" spans="1:6">
      <c t="s" r="A16" s="6">
        <v>245</v>
      </c>
    </row>
    <row r="17" spans="1:6">
      <c t="s" r="A17" s="3">
        <v>292</v>
      </c>
      <c t="n" r="B17" s="7">
        <v>150000</v>
      </c>
      <c t="n" r="F17" s="7">
        <v>100000</v>
      </c>
    </row>
    <row r="18" spans="1:6">
      <c t="s" r="A18" s="3">
        <v>302</v>
      </c>
    </row>
    <row r="19" spans="1:6">
      <c t="s" r="A19" s="6">
        <v>245</v>
      </c>
    </row>
    <row r="20" spans="1:6">
      <c t="s" r="A20" s="3">
        <v>297</v>
      </c>
      <c t="s" r="B20" s="3">
        <v>303</v>
      </c>
    </row>
    <row r="21" spans="1:6">
      <c t="s" r="A21" s="3">
        <v>304</v>
      </c>
      <c t="s" r="B21" s="3">
        <v>300</v>
      </c>
    </row>
    <row r="22" spans="1:6">
      <c t="s" r="A22" s="3">
        <v>305</v>
      </c>
    </row>
    <row r="23" spans="1:6">
      <c t="s" r="A23" s="6">
        <v>245</v>
      </c>
    </row>
    <row r="24" spans="1:6">
      <c t="s" r="A24" s="3">
        <v>297</v>
      </c>
      <c t="s" r="B24" s="3">
        <v>306</v>
      </c>
    </row>
    <row r="25" spans="1:6">
      <c t="s" r="A25" s="3">
        <v>307</v>
      </c>
    </row>
    <row r="26" spans="1:6">
      <c t="s" r="A26" s="6">
        <v>245</v>
      </c>
    </row>
    <row r="27" spans="1:6">
      <c t="s" r="A27" s="3">
        <v>292</v>
      </c>
      <c t="n" r="B27" s="7">
        <v>730000</v>
      </c>
    </row>
    <row r="28" spans="1:6">
      <c t="s" r="A28" s="3">
        <v>308</v>
      </c>
    </row>
    <row r="29" spans="1:6">
      <c t="s" r="A29" s="6">
        <v>245</v>
      </c>
    </row>
    <row r="30" spans="1:6">
      <c t="s" r="A30" s="3">
        <v>293</v>
      </c>
      <c t="s" r="B30" s="3">
        <v>309</v>
      </c>
    </row>
    <row r="31" spans="1:6">
      <c t="s" r="A31" s="3">
        <v>310</v>
      </c>
    </row>
    <row r="32" spans="1:6">
      <c t="s" r="A32" s="6">
        <v>245</v>
      </c>
    </row>
    <row r="33" spans="1:6">
      <c t="s" r="A33" s="3">
        <v>311</v>
      </c>
      <c t="n" r="B33" s="5">
        <v>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t="s" r="A1" s="1">
        <v>312</v>
      </c>
      <c t="s" r="B1" s="2">
        <v>70</v>
      </c>
    </row>
    <row r="2" spans="1:2">
      <c t="s" r="B2" s="2">
        <v>313</v>
      </c>
    </row>
    <row r="3" spans="1:2">
      <c t="s" r="A3" s="6">
        <v>314</v>
      </c>
    </row>
    <row r="4" spans="1:2">
      <c t="s" r="A4" s="3">
        <v>315</v>
      </c>
      <c t="n" r="B4" s="7">
        <v>132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16</v>
      </c>
      <c t="s" r="B1" s="2">
        <v>70</v>
      </c>
      <c t="s" r="D1" s="2">
        <v>1</v>
      </c>
    </row>
    <row r="2" spans="1:6">
      <c t="s" r="B2" s="2">
        <v>2</v>
      </c>
      <c t="s" r="C2" s="2">
        <v>27</v>
      </c>
      <c t="s" r="D2" s="2">
        <v>2</v>
      </c>
      <c t="s" r="E2" s="2">
        <v>27</v>
      </c>
      <c t="s" r="F2" s="2">
        <v>26</v>
      </c>
    </row>
    <row r="3" spans="1:6">
      <c t="s" r="A3" s="6">
        <v>317</v>
      </c>
    </row>
    <row r="4" spans="1:6">
      <c t="s" r="A4" s="3">
        <v>318</v>
      </c>
      <c t="n" r="B4" s="7">
        <v>230298</v>
      </c>
      <c t="n" r="C4" s="7">
        <v>206338</v>
      </c>
      <c t="n" r="D4" s="7">
        <v>230298</v>
      </c>
      <c t="n" r="E4" s="7">
        <v>206338</v>
      </c>
      <c t="n" r="F4" s="7">
        <v>186582</v>
      </c>
    </row>
    <row r="5" spans="1:6">
      <c t="s" r="A5" s="3">
        <v>319</v>
      </c>
      <c t="n" r="B5" s="5">
        <v>158</v>
      </c>
      <c t="n" r="C5" s="5">
        <v>199</v>
      </c>
      <c t="n" r="D5" s="5">
        <v>446</v>
      </c>
      <c t="n" r="E5" s="5">
        <v>596</v>
      </c>
    </row>
    <row r="6" spans="1:6">
      <c t="s" r="A6" s="3">
        <v>320</v>
      </c>
      <c t="n" r="B6" s="5">
        <v>591</v>
      </c>
      <c t="n" r="C6" s="5">
        <v>647</v>
      </c>
      <c t="n" r="D6" s="5">
        <v>1784</v>
      </c>
      <c t="n" r="E6" s="5">
        <v>1942</v>
      </c>
    </row>
    <row r="7" spans="1:6">
      <c t="s" r="A7" s="3">
        <v>321</v>
      </c>
      <c t="n" r="B7" s="7">
        <v>433</v>
      </c>
      <c t="n" r="C7" s="7">
        <v>448</v>
      </c>
      <c t="n" r="D7" s="7">
        <v>1338</v>
      </c>
      <c t="n" r="E7" s="7">
        <v>13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5"/>
    <col customWidth="1" max="3" min="3" width="15"/>
  </cols>
  <sheetData>
    <row r="1" spans="1:3">
      <c t="s" r="A1" s="1">
        <v>322</v>
      </c>
      <c t="s" r="B1" s="2">
        <v>70</v>
      </c>
      <c t="s" r="C1" s="2">
        <v>1</v>
      </c>
    </row>
    <row r="2" spans="1:3">
      <c t="s" r="B2" s="2">
        <v>323</v>
      </c>
      <c t="s" r="C2" s="2">
        <v>27</v>
      </c>
    </row>
    <row r="3" spans="1:3">
      <c t="s" r="A3" s="3">
        <v>78</v>
      </c>
      <c t="n" r="C3" s="7">
        <v>748</v>
      </c>
    </row>
    <row r="4" spans="1:3">
      <c t="s" r="A4" s="3">
        <v>324</v>
      </c>
    </row>
    <row r="5" spans="1:3">
      <c t="s" r="A5" s="3">
        <v>78</v>
      </c>
      <c t="n" r="B5" s="7">
        <v>7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5</v>
      </c>
      <c t="s" r="B1" s="2">
        <v>70</v>
      </c>
      <c t="s" r="D1" s="2">
        <v>1</v>
      </c>
    </row>
    <row r="2" spans="1:5">
      <c t="s" r="B2" s="2">
        <v>2</v>
      </c>
      <c t="s" r="C2" s="2">
        <v>27</v>
      </c>
      <c t="s" r="D2" s="2">
        <v>2</v>
      </c>
      <c t="s" r="E2" s="2">
        <v>27</v>
      </c>
    </row>
    <row r="3" spans="1:5">
      <c t="s" r="A3" s="6">
        <v>168</v>
      </c>
    </row>
    <row r="4" spans="1:5">
      <c t="s" r="A4" s="3">
        <v>326</v>
      </c>
      <c t="n" r="B4" s="7">
        <v>591</v>
      </c>
      <c t="n" r="C4" s="7">
        <v>647</v>
      </c>
      <c t="n" r="D4" s="7">
        <v>1784</v>
      </c>
      <c t="n" r="E4" s="7">
        <v>19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t="s" r="A1" s="1">
        <v>327</v>
      </c>
      <c t="s" r="B1" s="2">
        <v>328</v>
      </c>
    </row>
    <row r="2" spans="1:2">
      <c t="s" r="A2" s="3">
        <v>329</v>
      </c>
    </row>
    <row r="3" spans="1:2">
      <c t="s" r="A3" s="6">
        <v>330</v>
      </c>
    </row>
    <row r="4" spans="1:2">
      <c t="s" r="A4" s="3">
        <v>331</v>
      </c>
      <c t="s" r="B4" s="3">
        <v>332</v>
      </c>
    </row>
    <row r="5" spans="1:2">
      <c t="s" r="A5" s="3">
        <v>333</v>
      </c>
    </row>
    <row r="6" spans="1:2">
      <c t="s" r="A6" s="6">
        <v>330</v>
      </c>
    </row>
    <row r="7" spans="1:2">
      <c t="s" r="A7" s="3">
        <v>331</v>
      </c>
      <c t="s" r="B7" s="3">
        <v>3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35</v>
      </c>
      <c t="s" r="B1" s="2">
        <v>2</v>
      </c>
      <c t="s" r="C1" s="2">
        <v>26</v>
      </c>
      <c t="s" r="D1" s="2">
        <v>27</v>
      </c>
      <c t="s" r="E1" s="2">
        <v>336</v>
      </c>
    </row>
    <row r="2" spans="1:5">
      <c t="s" r="A2" s="6">
        <v>28</v>
      </c>
    </row>
    <row r="3" spans="1:5">
      <c t="s" r="A3" s="3">
        <v>29</v>
      </c>
      <c t="n" r="B3" s="7">
        <v>6975</v>
      </c>
      <c t="n" r="C3" s="7">
        <v>6879</v>
      </c>
      <c t="n" r="D3" s="7">
        <v>21667</v>
      </c>
      <c t="n" r="E3" s="7">
        <v>8753</v>
      </c>
    </row>
    <row r="4" spans="1:5">
      <c t="s" r="A4" s="3">
        <v>30</v>
      </c>
      <c t="n" r="B4" s="5">
        <v>945902</v>
      </c>
      <c t="n" r="C4" s="5">
        <v>711699</v>
      </c>
      <c t="n" r="D4" s="5">
        <v>994482</v>
      </c>
    </row>
    <row r="5" spans="1:5">
      <c t="s" r="A5" s="3">
        <v>31</v>
      </c>
      <c t="n" r="B5" s="5">
        <v>79013</v>
      </c>
      <c t="n" r="C5" s="5">
        <v>97254</v>
      </c>
      <c t="n" r="D5" s="5">
        <v>82647</v>
      </c>
    </row>
    <row r="6" spans="1:5">
      <c t="s" r="A6" s="3">
        <v>32</v>
      </c>
      <c t="n" r="B6" s="5">
        <v>1031890</v>
      </c>
      <c t="n" r="C6" s="5">
        <v>815832</v>
      </c>
      <c t="n" r="D6" s="5">
        <v>1098796</v>
      </c>
    </row>
    <row r="7" spans="1:5">
      <c t="s" r="A7" s="3">
        <v>337</v>
      </c>
      <c t="n" r="B7" s="5">
        <v>606382</v>
      </c>
      <c t="n" r="C7" s="5">
        <v>635334</v>
      </c>
      <c t="n" r="D7" s="5">
        <v>643511</v>
      </c>
    </row>
    <row r="8" spans="1:5">
      <c t="s" r="A8" s="3">
        <v>338</v>
      </c>
      <c t="n" r="B8" s="5">
        <v>77733</v>
      </c>
      <c t="n" r="C8" s="5">
        <v>82062</v>
      </c>
      <c t="n" r="D8" s="5">
        <v>85417</v>
      </c>
    </row>
    <row r="9" spans="1:5">
      <c t="s" r="A9" s="3">
        <v>35</v>
      </c>
      <c t="n" r="B9" s="5">
        <v>18421</v>
      </c>
      <c t="n" r="C9" s="5">
        <v>17398</v>
      </c>
      <c t="n" r="D9" s="5">
        <v>16128</v>
      </c>
    </row>
    <row r="10" spans="1:5">
      <c t="s" r="A10" s="3">
        <v>36</v>
      </c>
      <c t="n" r="B10" s="5">
        <v>1734426</v>
      </c>
      <c t="n" r="C10" s="5">
        <v>1550626</v>
      </c>
      <c t="n" r="D10" s="5">
        <v>1843852</v>
      </c>
    </row>
    <row r="11" spans="1:5">
      <c t="s" r="A11" s="6">
        <v>37</v>
      </c>
    </row>
    <row r="12" spans="1:5">
      <c t="s" r="A12" s="3">
        <v>38</v>
      </c>
      <c t="n" r="B12" s="5">
        <v>331747</v>
      </c>
      <c t="n" r="C12" s="5">
        <v>162831</v>
      </c>
      <c t="n" r="D12" s="5">
        <v>362042</v>
      </c>
    </row>
    <row r="13" spans="1:5">
      <c t="s" r="A13" s="3">
        <v>39</v>
      </c>
      <c t="n" r="B13" s="5">
        <v>21693</v>
      </c>
      <c t="n" r="C13" s="5">
        <v>28527</v>
      </c>
      <c t="n" r="D13" s="5">
        <v>21353</v>
      </c>
    </row>
    <row r="14" spans="1:5">
      <c t="s" r="A14" s="3">
        <v>40</v>
      </c>
      <c t="n" r="B14" s="5">
        <v>156850</v>
      </c>
      <c t="n" r="C14" s="5">
        <v>147378</v>
      </c>
      <c t="n" r="D14" s="5">
        <v>154831</v>
      </c>
    </row>
    <row r="15" spans="1:5">
      <c t="s" r="A15" s="3">
        <v>339</v>
      </c>
      <c t="n" r="B15" s="5">
        <v>63014</v>
      </c>
      <c t="n" r="C15" s="5">
        <v>5394</v>
      </c>
      <c t="n" r="D15" s="5">
        <v>108193</v>
      </c>
    </row>
    <row r="16" spans="1:5">
      <c t="s" r="A16" s="3">
        <v>43</v>
      </c>
      <c t="n" r="B16" s="5">
        <v>573304</v>
      </c>
      <c t="n" r="C16" s="5">
        <v>344130</v>
      </c>
      <c t="n" r="D16" s="5">
        <v>646419</v>
      </c>
    </row>
    <row r="17" spans="1:5">
      <c t="s" r="A17" s="3">
        <v>340</v>
      </c>
      <c t="n" r="B17" s="5">
        <v>1049188</v>
      </c>
      <c t="n" r="C17" s="5">
        <v>982669</v>
      </c>
      <c t="n" r="D17" s="5">
        <v>1023899</v>
      </c>
    </row>
    <row r="18" spans="1:5">
      <c t="s" r="A18" s="3">
        <v>46</v>
      </c>
      <c t="n" r="B18" s="5">
        <v>180576</v>
      </c>
      <c t="n" r="C18" s="5">
        <v>188911</v>
      </c>
      <c t="n" r="D18" s="5">
        <v>191329</v>
      </c>
    </row>
    <row r="19" spans="1:5">
      <c t="s" r="A19" s="3">
        <v>47</v>
      </c>
      <c t="n" r="B19" s="5">
        <v>1803068</v>
      </c>
      <c t="n" r="C19" s="5">
        <v>1515710</v>
      </c>
      <c t="n" r="D19" s="5">
        <v>1861647</v>
      </c>
    </row>
    <row r="20" spans="1:5">
      <c t="s" r="A20" s="3">
        <v>56</v>
      </c>
      <c t="n" r="B20" s="5">
        <v>-68642</v>
      </c>
      <c t="n" r="C20" s="5">
        <v>34916</v>
      </c>
      <c t="n" r="D20" s="5">
        <v>-17795</v>
      </c>
      <c t="n" r="E20" s="5">
        <v>87648</v>
      </c>
    </row>
    <row r="21" spans="1:5">
      <c t="s" r="A21" s="3">
        <v>57</v>
      </c>
      <c t="n" r="B21" s="5">
        <v>1734426</v>
      </c>
      <c t="n" r="C21" s="5">
        <v>1550626</v>
      </c>
      <c t="n" r="D21" s="5">
        <v>1843852</v>
      </c>
    </row>
    <row r="22" spans="1:5">
      <c t="s" r="A22" s="3">
        <v>341</v>
      </c>
    </row>
    <row r="23" spans="1:5">
      <c t="s" r="A23" s="6">
        <v>28</v>
      </c>
    </row>
    <row r="24" spans="1:5">
      <c t="s" r="A24" s="3">
        <v>31</v>
      </c>
      <c t="n" r="B24" s="5">
        <v>-180</v>
      </c>
      <c t="n" r="C24" s="5">
        <v>-180</v>
      </c>
      <c t="n" r="D24" s="5">
        <v>-468</v>
      </c>
    </row>
    <row r="25" spans="1:5">
      <c t="s" r="A25" s="3">
        <v>32</v>
      </c>
      <c t="n" r="B25" s="5">
        <v>-180</v>
      </c>
      <c t="n" r="C25" s="5">
        <v>-180</v>
      </c>
      <c t="n" r="D25" s="5">
        <v>-468</v>
      </c>
    </row>
    <row r="26" spans="1:5">
      <c t="s" r="A26" s="3">
        <v>337</v>
      </c>
      <c t="n" r="D26" s="5">
        <v>-14395</v>
      </c>
    </row>
    <row r="27" spans="1:5">
      <c t="s" r="A27" s="3">
        <v>342</v>
      </c>
      <c t="n" r="B27" s="5">
        <v>-757787</v>
      </c>
      <c t="n" r="C27" s="5">
        <v>-855767</v>
      </c>
      <c t="n" r="D27" s="5">
        <v>-758459</v>
      </c>
    </row>
    <row r="28" spans="1:5">
      <c t="s" r="A28" s="3">
        <v>35</v>
      </c>
      <c t="n" r="B28" s="5">
        <v>-3177</v>
      </c>
      <c t="n" r="C28" s="5">
        <v>-3311</v>
      </c>
      <c t="n" r="D28" s="5">
        <v>-3385</v>
      </c>
    </row>
    <row r="29" spans="1:5">
      <c t="s" r="A29" s="3">
        <v>36</v>
      </c>
      <c t="n" r="B29" s="5">
        <v>-761144</v>
      </c>
      <c t="n" r="C29" s="5">
        <v>-859258</v>
      </c>
      <c t="n" r="D29" s="5">
        <v>-776707</v>
      </c>
    </row>
    <row r="30" spans="1:5">
      <c t="s" r="A30" s="6">
        <v>37</v>
      </c>
    </row>
    <row r="31" spans="1:5">
      <c t="s" r="A31" s="3">
        <v>40</v>
      </c>
      <c t="n" r="B31" s="5">
        <v>-180</v>
      </c>
      <c t="n" r="C31" s="5">
        <v>-180</v>
      </c>
      <c t="n" r="D31" s="5">
        <v>-468</v>
      </c>
    </row>
    <row r="32" spans="1:5">
      <c t="s" r="A32" s="3">
        <v>43</v>
      </c>
      <c t="n" r="B32" s="5">
        <v>-180</v>
      </c>
      <c t="n" r="C32" s="5">
        <v>-180</v>
      </c>
      <c t="n" r="D32" s="5">
        <v>-468</v>
      </c>
    </row>
    <row r="33" spans="1:5">
      <c t="s" r="A33" s="3">
        <v>46</v>
      </c>
      <c t="n" r="B33" s="5">
        <v>-3177</v>
      </c>
      <c t="n" r="C33" s="5">
        <v>-3311</v>
      </c>
      <c t="n" r="D33" s="5">
        <v>-3385</v>
      </c>
    </row>
    <row r="34" spans="1:5">
      <c t="s" r="A34" s="3">
        <v>47</v>
      </c>
      <c t="n" r="B34" s="5">
        <v>-3357</v>
      </c>
      <c t="n" r="C34" s="5">
        <v>-3491</v>
      </c>
      <c t="n" r="D34" s="5">
        <v>-3853</v>
      </c>
    </row>
    <row r="35" spans="1:5">
      <c t="s" r="A35" s="3">
        <v>56</v>
      </c>
      <c t="n" r="B35" s="5">
        <v>-757787</v>
      </c>
      <c t="n" r="C35" s="5">
        <v>-855767</v>
      </c>
      <c t="n" r="D35" s="5">
        <v>-772854</v>
      </c>
    </row>
    <row r="36" spans="1:5">
      <c t="s" r="A36" s="3">
        <v>57</v>
      </c>
      <c t="n" r="B36" s="5">
        <v>-761144</v>
      </c>
      <c t="n" r="C36" s="5">
        <v>-859258</v>
      </c>
      <c t="n" r="D36" s="5">
        <v>-776707</v>
      </c>
    </row>
    <row r="37" spans="1:5">
      <c t="s" r="A37" s="3">
        <v>343</v>
      </c>
    </row>
    <row r="38" spans="1:5">
      <c t="s" r="A38" s="6">
        <v>28</v>
      </c>
    </row>
    <row r="39" spans="1:5">
      <c t="s" r="A39" s="3">
        <v>29</v>
      </c>
      <c t="n" r="B39" s="5">
        <v>1</v>
      </c>
      <c t="n" r="C39" s="5">
        <v>1</v>
      </c>
      <c t="n" r="D39" s="5">
        <v>1</v>
      </c>
      <c t="n" r="E39" s="5">
        <v>1</v>
      </c>
    </row>
    <row r="40" spans="1:5">
      <c t="s" r="A40" s="3">
        <v>32</v>
      </c>
      <c t="n" r="B40" s="5">
        <v>1</v>
      </c>
      <c t="n" r="C40" s="5">
        <v>1</v>
      </c>
      <c t="n" r="D40" s="5">
        <v>1</v>
      </c>
    </row>
    <row r="41" spans="1:5">
      <c t="s" r="A41" s="3">
        <v>342</v>
      </c>
      <c t="n" r="B41" s="5">
        <v>-68643</v>
      </c>
      <c t="n" r="C41" s="5">
        <v>34915</v>
      </c>
      <c t="n" r="D41" s="5">
        <v>-17796</v>
      </c>
    </row>
    <row r="42" spans="1:5">
      <c t="s" r="A42" s="3">
        <v>36</v>
      </c>
      <c t="n" r="B42" s="5">
        <v>-68642</v>
      </c>
      <c t="n" r="C42" s="5">
        <v>34916</v>
      </c>
      <c t="n" r="D42" s="5">
        <v>-17795</v>
      </c>
    </row>
    <row r="43" spans="1:5">
      <c t="s" r="A43" s="6">
        <v>37</v>
      </c>
    </row>
    <row r="44" spans="1:5">
      <c t="s" r="A44" s="3">
        <v>56</v>
      </c>
      <c t="n" r="B44" s="5">
        <v>-68642</v>
      </c>
      <c t="n" r="C44" s="5">
        <v>34916</v>
      </c>
      <c t="n" r="D44" s="5">
        <v>-17795</v>
      </c>
    </row>
    <row r="45" spans="1:5">
      <c t="s" r="A45" s="3">
        <v>57</v>
      </c>
      <c t="n" r="B45" s="5">
        <v>-68642</v>
      </c>
      <c t="n" r="C45" s="5">
        <v>34916</v>
      </c>
      <c t="n" r="D45" s="5">
        <v>-17795</v>
      </c>
    </row>
    <row r="46" spans="1:5">
      <c t="s" r="A46" s="3">
        <v>344</v>
      </c>
    </row>
    <row r="47" spans="1:5">
      <c t="s" r="A47" s="6">
        <v>28</v>
      </c>
    </row>
    <row r="48" spans="1:5">
      <c t="s" r="A48" s="3">
        <v>29</v>
      </c>
      <c t="n" r="B48" s="5">
        <v>4009</v>
      </c>
      <c t="n" r="C48" s="5">
        <v>2822</v>
      </c>
      <c t="n" r="D48" s="5">
        <v>3047</v>
      </c>
      <c t="n" r="E48" s="5">
        <v>4209</v>
      </c>
    </row>
    <row r="49" spans="1:5">
      <c t="s" r="A49" s="3">
        <v>30</v>
      </c>
      <c t="n" r="B49" s="5">
        <v>617470</v>
      </c>
      <c t="n" r="C49" s="5">
        <v>467262</v>
      </c>
      <c t="n" r="D49" s="5">
        <v>662437</v>
      </c>
    </row>
    <row r="50" spans="1:5">
      <c t="s" r="A50" s="3">
        <v>31</v>
      </c>
      <c t="n" r="B50" s="5">
        <v>73354</v>
      </c>
      <c t="n" r="C50" s="5">
        <v>88346</v>
      </c>
      <c t="n" r="D50" s="5">
        <v>74089</v>
      </c>
    </row>
    <row r="51" spans="1:5">
      <c t="s" r="A51" s="3">
        <v>32</v>
      </c>
      <c t="n" r="B51" s="5">
        <v>694833</v>
      </c>
      <c t="n" r="C51" s="5">
        <v>558430</v>
      </c>
      <c t="n" r="D51" s="5">
        <v>739573</v>
      </c>
    </row>
    <row r="52" spans="1:5">
      <c t="s" r="A52" s="3">
        <v>337</v>
      </c>
      <c t="n" r="B52" s="5">
        <v>295459</v>
      </c>
      <c t="n" r="C52" s="5">
        <v>319736</v>
      </c>
      <c t="n" r="D52" s="5">
        <v>328016</v>
      </c>
    </row>
    <row r="53" spans="1:5">
      <c t="s" r="A53" s="3">
        <v>338</v>
      </c>
      <c t="n" r="B53" s="5">
        <v>18978</v>
      </c>
      <c t="n" r="C53" s="5">
        <v>20964</v>
      </c>
      <c t="n" r="D53" s="5">
        <v>22439</v>
      </c>
    </row>
    <row r="54" spans="1:5">
      <c t="s" r="A54" s="3">
        <v>342</v>
      </c>
      <c t="n" r="B54" s="5">
        <v>507422</v>
      </c>
      <c t="n" r="C54" s="5">
        <v>437894</v>
      </c>
      <c t="n" r="D54" s="5">
        <v>449013</v>
      </c>
    </row>
    <row r="55" spans="1:5">
      <c t="s" r="A55" s="3">
        <v>35</v>
      </c>
      <c t="n" r="B55" s="5">
        <v>20615</v>
      </c>
      <c t="n" r="C55" s="5">
        <v>19846</v>
      </c>
      <c t="n" r="D55" s="5">
        <v>18662</v>
      </c>
    </row>
    <row r="56" spans="1:5">
      <c t="s" r="A56" s="3">
        <v>36</v>
      </c>
      <c t="n" r="B56" s="5">
        <v>1537307</v>
      </c>
      <c t="n" r="C56" s="5">
        <v>1356870</v>
      </c>
      <c t="n" r="D56" s="5">
        <v>1557703</v>
      </c>
    </row>
    <row r="57" spans="1:5">
      <c t="s" r="A57" s="6">
        <v>37</v>
      </c>
    </row>
    <row r="58" spans="1:5">
      <c t="s" r="A58" s="3">
        <v>38</v>
      </c>
      <c t="n" r="B58" s="5">
        <v>331747</v>
      </c>
      <c t="n" r="C58" s="5">
        <v>162831</v>
      </c>
      <c t="n" r="D58" s="5">
        <v>362042</v>
      </c>
    </row>
    <row r="59" spans="1:5">
      <c t="s" r="A59" s="3">
        <v>39</v>
      </c>
      <c t="n" r="B59" s="5">
        <v>17564</v>
      </c>
      <c t="n" r="C59" s="5">
        <v>23154</v>
      </c>
      <c t="n" r="D59" s="5">
        <v>17123</v>
      </c>
    </row>
    <row r="60" spans="1:5">
      <c t="s" r="A60" s="3">
        <v>40</v>
      </c>
      <c t="n" r="B60" s="5">
        <v>83748</v>
      </c>
      <c t="n" r="C60" s="5">
        <v>70386</v>
      </c>
      <c t="n" r="D60" s="5">
        <v>85705</v>
      </c>
    </row>
    <row r="61" spans="1:5">
      <c t="s" r="A61" s="3">
        <v>339</v>
      </c>
      <c t="n" r="B61" s="5">
        <v>58764</v>
      </c>
      <c t="n" r="C61" s="5">
        <v>1395</v>
      </c>
      <c t="n" r="D61" s="5">
        <v>1343</v>
      </c>
    </row>
    <row r="62" spans="1:5">
      <c t="s" r="A62" s="3">
        <v>43</v>
      </c>
      <c t="n" r="B62" s="5">
        <v>491823</v>
      </c>
      <c t="n" r="C62" s="5">
        <v>257766</v>
      </c>
      <c t="n" r="D62" s="5">
        <v>466213</v>
      </c>
    </row>
    <row r="63" spans="1:5">
      <c t="s" r="A63" s="3">
        <v>340</v>
      </c>
      <c t="n" r="B63" s="5">
        <v>985866</v>
      </c>
      <c t="n" r="C63" s="5">
        <v>929377</v>
      </c>
      <c t="n" r="D63" s="5">
        <v>969577</v>
      </c>
    </row>
    <row r="64" spans="1:5">
      <c t="s" r="A64" s="3">
        <v>46</v>
      </c>
      <c t="n" r="B64" s="5">
        <v>134226</v>
      </c>
      <c t="n" r="C64" s="5">
        <v>138810</v>
      </c>
      <c t="n" r="D64" s="5">
        <v>143024</v>
      </c>
    </row>
    <row r="65" spans="1:5">
      <c t="s" r="A65" s="3">
        <v>47</v>
      </c>
      <c t="n" r="B65" s="5">
        <v>1611915</v>
      </c>
      <c t="n" r="C65" s="5">
        <v>1325953</v>
      </c>
      <c t="n" r="D65" s="5">
        <v>1578814</v>
      </c>
    </row>
    <row r="66" spans="1:5">
      <c t="s" r="A66" s="3">
        <v>56</v>
      </c>
      <c t="n" r="B66" s="5">
        <v>-74608</v>
      </c>
      <c t="n" r="C66" s="5">
        <v>30917</v>
      </c>
      <c t="n" r="D66" s="5">
        <v>-21111</v>
      </c>
    </row>
    <row r="67" spans="1:5">
      <c t="s" r="A67" s="3">
        <v>57</v>
      </c>
      <c t="n" r="B67" s="5">
        <v>1537307</v>
      </c>
      <c t="n" r="C67" s="5">
        <v>1356870</v>
      </c>
      <c t="n" r="D67" s="5">
        <v>1557703</v>
      </c>
    </row>
    <row r="68" spans="1:5">
      <c t="s" r="A68" s="3">
        <v>345</v>
      </c>
    </row>
    <row r="69" spans="1:5">
      <c t="s" r="A69" s="6">
        <v>28</v>
      </c>
    </row>
    <row r="70" spans="1:5">
      <c t="s" r="A70" s="3">
        <v>29</v>
      </c>
      <c t="n" r="B70" s="5">
        <v>2965</v>
      </c>
      <c t="n" r="C70" s="5">
        <v>4056</v>
      </c>
      <c t="n" r="D70" s="5">
        <v>18619</v>
      </c>
      <c t="n" r="E70" s="7">
        <v>4543</v>
      </c>
    </row>
    <row r="71" spans="1:5">
      <c t="s" r="A71" s="3">
        <v>30</v>
      </c>
      <c t="n" r="B71" s="5">
        <v>328432</v>
      </c>
      <c t="n" r="C71" s="5">
        <v>244437</v>
      </c>
      <c t="n" r="D71" s="5">
        <v>332045</v>
      </c>
    </row>
    <row r="72" spans="1:5">
      <c t="s" r="A72" s="3">
        <v>31</v>
      </c>
      <c t="n" r="B72" s="5">
        <v>5839</v>
      </c>
      <c t="n" r="C72" s="5">
        <v>9088</v>
      </c>
      <c t="n" r="D72" s="5">
        <v>9026</v>
      </c>
    </row>
    <row r="73" spans="1:5">
      <c t="s" r="A73" s="3">
        <v>32</v>
      </c>
      <c t="n" r="B73" s="5">
        <v>337236</v>
      </c>
      <c t="n" r="C73" s="5">
        <v>257581</v>
      </c>
      <c t="n" r="D73" s="5">
        <v>359690</v>
      </c>
    </row>
    <row r="74" spans="1:5">
      <c t="s" r="A74" s="3">
        <v>337</v>
      </c>
      <c t="n" r="B74" s="5">
        <v>310923</v>
      </c>
      <c t="n" r="C74" s="5">
        <v>315598</v>
      </c>
      <c t="n" r="D74" s="5">
        <v>329890</v>
      </c>
    </row>
    <row r="75" spans="1:5">
      <c t="s" r="A75" s="3">
        <v>338</v>
      </c>
      <c t="n" r="B75" s="5">
        <v>58755</v>
      </c>
      <c t="n" r="C75" s="5">
        <v>61098</v>
      </c>
      <c t="n" r="D75" s="5">
        <v>62978</v>
      </c>
    </row>
    <row r="76" spans="1:5">
      <c t="s" r="A76" s="3">
        <v>342</v>
      </c>
      <c t="n" r="B76" s="5">
        <v>319008</v>
      </c>
      <c t="n" r="C76" s="5">
        <v>382958</v>
      </c>
      <c t="n" r="D76" s="5">
        <v>327242</v>
      </c>
    </row>
    <row r="77" spans="1:5">
      <c t="s" r="A77" s="3">
        <v>35</v>
      </c>
      <c t="n" r="B77" s="5">
        <v>983</v>
      </c>
      <c t="n" r="C77" s="5">
        <v>863</v>
      </c>
      <c t="n" r="D77" s="5">
        <v>851</v>
      </c>
    </row>
    <row r="78" spans="1:5">
      <c t="s" r="A78" s="3">
        <v>36</v>
      </c>
      <c t="n" r="B78" s="5">
        <v>1026905</v>
      </c>
      <c t="n" r="C78" s="5">
        <v>1018098</v>
      </c>
      <c t="n" r="D78" s="5">
        <v>1080651</v>
      </c>
    </row>
    <row r="79" spans="1:5">
      <c t="s" r="A79" s="6">
        <v>37</v>
      </c>
    </row>
    <row r="80" spans="1:5">
      <c t="s" r="A80" s="3">
        <v>39</v>
      </c>
      <c t="n" r="B80" s="5">
        <v>4129</v>
      </c>
      <c t="n" r="C80" s="5">
        <v>5373</v>
      </c>
      <c t="n" r="D80" s="5">
        <v>4230</v>
      </c>
    </row>
    <row r="81" spans="1:5">
      <c t="s" r="A81" s="3">
        <v>40</v>
      </c>
      <c t="n" r="B81" s="5">
        <v>73282</v>
      </c>
      <c t="n" r="C81" s="5">
        <v>77172</v>
      </c>
      <c t="n" r="D81" s="5">
        <v>69594</v>
      </c>
    </row>
    <row r="82" spans="1:5">
      <c t="s" r="A82" s="3">
        <v>339</v>
      </c>
      <c t="n" r="B82" s="5">
        <v>4250</v>
      </c>
      <c t="n" r="C82" s="5">
        <v>3999</v>
      </c>
      <c t="n" r="D82" s="5">
        <v>106850</v>
      </c>
    </row>
    <row r="83" spans="1:5">
      <c t="s" r="A83" s="3">
        <v>43</v>
      </c>
      <c t="n" r="B83" s="5">
        <v>81661</v>
      </c>
      <c t="n" r="C83" s="5">
        <v>86544</v>
      </c>
      <c t="n" r="D83" s="5">
        <v>180674</v>
      </c>
    </row>
    <row r="84" spans="1:5">
      <c t="s" r="A84" s="3">
        <v>340</v>
      </c>
      <c t="n" r="B84" s="5">
        <v>63322</v>
      </c>
      <c t="n" r="C84" s="5">
        <v>53292</v>
      </c>
      <c t="n" r="D84" s="5">
        <v>54322</v>
      </c>
    </row>
    <row r="85" spans="1:5">
      <c t="s" r="A85" s="3">
        <v>46</v>
      </c>
      <c t="n" r="B85" s="5">
        <v>49527</v>
      </c>
      <c t="n" r="C85" s="5">
        <v>53412</v>
      </c>
      <c t="n" r="D85" s="5">
        <v>51690</v>
      </c>
    </row>
    <row r="86" spans="1:5">
      <c t="s" r="A86" s="3">
        <v>47</v>
      </c>
      <c t="n" r="B86" s="5">
        <v>194510</v>
      </c>
      <c t="n" r="C86" s="5">
        <v>193248</v>
      </c>
      <c t="n" r="D86" s="5">
        <v>286686</v>
      </c>
    </row>
    <row r="87" spans="1:5">
      <c t="s" r="A87" s="3">
        <v>56</v>
      </c>
      <c t="n" r="B87" s="5">
        <v>832395</v>
      </c>
      <c t="n" r="C87" s="5">
        <v>824850</v>
      </c>
      <c t="n" r="D87" s="5">
        <v>793965</v>
      </c>
    </row>
    <row r="88" spans="1:5">
      <c t="s" r="A88" s="3">
        <v>57</v>
      </c>
      <c t="n" r="B88" s="7">
        <v>1026905</v>
      </c>
      <c t="n" r="C88" s="7">
        <v>1018098</v>
      </c>
      <c t="n" r="D88" s="7">
        <v>10806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6</v>
      </c>
      <c t="s" r="B1" s="2">
        <v>70</v>
      </c>
      <c t="s" r="D1" s="2">
        <v>1</v>
      </c>
    </row>
    <row r="2" spans="1:5">
      <c t="s" r="B2" s="2">
        <v>2</v>
      </c>
      <c t="s" r="C2" s="2">
        <v>27</v>
      </c>
      <c t="s" r="D2" s="2">
        <v>2</v>
      </c>
      <c t="s" r="E2" s="2">
        <v>27</v>
      </c>
    </row>
    <row r="3" spans="1:5">
      <c t="s" r="A3" s="6">
        <v>347</v>
      </c>
    </row>
    <row r="4" spans="1:5">
      <c t="s" r="A4" s="3">
        <v>72</v>
      </c>
      <c t="n" r="B4" s="7">
        <v>589942</v>
      </c>
      <c t="n" r="C4" s="7">
        <v>623400</v>
      </c>
      <c t="n" r="D4" s="7">
        <v>1723309</v>
      </c>
      <c t="n" r="E4" s="7">
        <v>1789769</v>
      </c>
    </row>
    <row r="5" spans="1:5">
      <c t="s" r="A5" s="3">
        <v>73</v>
      </c>
      <c t="n" r="B5" s="5">
        <v>17333</v>
      </c>
      <c t="n" r="C5" s="5">
        <v>17497</v>
      </c>
      <c t="n" r="D5" s="5">
        <v>51001</v>
      </c>
      <c t="n" r="E5" s="5">
        <v>49369</v>
      </c>
    </row>
    <row r="6" spans="1:5">
      <c t="s" r="A6" s="3">
        <v>74</v>
      </c>
      <c t="n" r="B6" s="5">
        <v>607275</v>
      </c>
      <c t="n" r="C6" s="5">
        <v>640897</v>
      </c>
      <c t="n" r="D6" s="5">
        <v>1774310</v>
      </c>
      <c t="n" r="E6" s="5">
        <v>1839138</v>
      </c>
    </row>
    <row r="7" spans="1:5">
      <c t="s" r="A7" s="6">
        <v>75</v>
      </c>
    </row>
    <row r="8" spans="1:5">
      <c t="s" r="A8" s="3">
        <v>76</v>
      </c>
      <c t="n" r="B8" s="5">
        <v>382892</v>
      </c>
      <c t="n" r="C8" s="5">
        <v>415025</v>
      </c>
      <c t="n" r="D8" s="5">
        <v>1118078</v>
      </c>
      <c t="n" r="E8" s="5">
        <v>1170318</v>
      </c>
    </row>
    <row r="9" spans="1:5">
      <c t="s" r="A9" s="3">
        <v>77</v>
      </c>
      <c t="n" r="B9" s="5">
        <v>213816</v>
      </c>
      <c t="n" r="C9" s="5">
        <v>220183</v>
      </c>
      <c t="n" r="D9" s="5">
        <v>641873</v>
      </c>
      <c t="n" r="E9" s="5">
        <v>654055</v>
      </c>
    </row>
    <row r="10" spans="1:5">
      <c t="s" r="A10" s="3">
        <v>78</v>
      </c>
      <c t="n" r="E10" s="5">
        <v>-748</v>
      </c>
    </row>
    <row r="11" spans="1:5">
      <c t="s" r="A11" s="3">
        <v>79</v>
      </c>
      <c t="n" r="B11" s="5">
        <v>22304</v>
      </c>
      <c t="n" r="C11" s="5">
        <v>22786</v>
      </c>
      <c t="n" r="D11" s="5">
        <v>70497</v>
      </c>
      <c t="n" r="E11" s="5">
        <v>69012</v>
      </c>
    </row>
    <row r="12" spans="1:5">
      <c t="s" r="A12" s="3">
        <v>80</v>
      </c>
      <c t="n" r="B12" s="5">
        <v>1007</v>
      </c>
      <c t="n" r="C12" s="5">
        <v>1045</v>
      </c>
      <c t="n" r="D12" s="5">
        <v>3022</v>
      </c>
      <c t="n" r="E12" s="5">
        <v>3207</v>
      </c>
    </row>
    <row r="13" spans="1:5">
      <c t="s" r="A13" s="3">
        <v>81</v>
      </c>
      <c t="n" r="B13" s="5">
        <v>137</v>
      </c>
      <c t="n" r="C13" s="5">
        <v>203</v>
      </c>
      <c t="n" r="D13" s="5">
        <v>315</v>
      </c>
      <c t="n" r="E13" s="5">
        <v>425</v>
      </c>
    </row>
    <row r="14" spans="1:5">
      <c t="s" r="A14" s="3">
        <v>82</v>
      </c>
      <c t="n" r="B14" s="5">
        <v>-12881</v>
      </c>
      <c t="n" r="C14" s="5">
        <v>-18345</v>
      </c>
      <c t="n" r="D14" s="5">
        <v>-59475</v>
      </c>
      <c t="n" r="E14" s="5">
        <v>-57131</v>
      </c>
    </row>
    <row r="15" spans="1:5">
      <c t="s" r="A15" s="6">
        <v>348</v>
      </c>
    </row>
    <row r="16" spans="1:5">
      <c t="s" r="A16" s="3">
        <v>83</v>
      </c>
      <c t="n" r="B16" s="5">
        <v>-18183</v>
      </c>
      <c t="n" r="C16" s="5">
        <v>-15846</v>
      </c>
      <c t="n" r="D16" s="5">
        <v>-48431</v>
      </c>
      <c t="n" r="E16" s="5">
        <v>-46232</v>
      </c>
    </row>
    <row r="17" spans="1:5">
      <c t="s" r="A17" s="3">
        <v>84</v>
      </c>
      <c t="n" r="B17" s="5">
        <v>-676</v>
      </c>
      <c t="n" r="D17" s="5">
        <v>-676</v>
      </c>
      <c t="n" r="E17" s="5">
        <v>-4862</v>
      </c>
    </row>
    <row r="18" spans="1:5">
      <c t="s" r="A18" s="3">
        <v>85</v>
      </c>
      <c t="n" r="B18" s="5">
        <v>-31740</v>
      </c>
      <c t="n" r="C18" s="5">
        <v>-34191</v>
      </c>
      <c t="n" r="D18" s="5">
        <v>-108582</v>
      </c>
      <c t="n" r="E18" s="5">
        <v>-108225</v>
      </c>
    </row>
    <row r="19" spans="1:5">
      <c t="s" r="A19" s="3">
        <v>349</v>
      </c>
      <c t="n" r="B19" s="5">
        <v>-158</v>
      </c>
      <c t="n" r="C19" s="5">
        <v>-199</v>
      </c>
      <c t="n" r="D19" s="5">
        <v>-446</v>
      </c>
      <c t="n" r="E19" s="5">
        <v>-596</v>
      </c>
    </row>
    <row r="20" spans="1:5">
      <c t="s" r="A20" s="3">
        <v>87</v>
      </c>
      <c t="n" r="B20" s="5">
        <v>-31582</v>
      </c>
      <c t="n" r="C20" s="5">
        <v>-33992</v>
      </c>
      <c t="n" r="D20" s="5">
        <v>-108136</v>
      </c>
      <c t="n" r="E20" s="5">
        <v>-107629</v>
      </c>
    </row>
    <row r="21" spans="1:5">
      <c t="s" r="A21" s="3">
        <v>341</v>
      </c>
    </row>
    <row r="22" spans="1:5">
      <c t="s" r="A22" s="6">
        <v>75</v>
      </c>
    </row>
    <row r="23" spans="1:5">
      <c t="s" r="A23" s="3">
        <v>77</v>
      </c>
      <c t="n" r="B23" s="5">
        <v>-4984</v>
      </c>
      <c t="n" r="C23" s="5">
        <v>-5014</v>
      </c>
      <c t="n" r="D23" s="5">
        <v>-15125</v>
      </c>
      <c t="n" r="E23" s="5">
        <v>-4179</v>
      </c>
    </row>
    <row r="24" spans="1:5">
      <c t="s" r="A24" s="3">
        <v>79</v>
      </c>
      <c t="n" r="C24" s="5">
        <v>-162</v>
      </c>
      <c t="n" r="E24" s="5">
        <v>-216</v>
      </c>
    </row>
    <row r="25" spans="1:5">
      <c t="s" r="A25" s="3">
        <v>82</v>
      </c>
      <c t="n" r="B25" s="5">
        <v>4984</v>
      </c>
      <c t="n" r="C25" s="5">
        <v>5176</v>
      </c>
      <c t="n" r="D25" s="5">
        <v>15125</v>
      </c>
      <c t="n" r="E25" s="5">
        <v>4395</v>
      </c>
    </row>
    <row r="26" spans="1:5">
      <c t="s" r="A26" s="6">
        <v>348</v>
      </c>
    </row>
    <row r="27" spans="1:5">
      <c t="s" r="A27" s="3">
        <v>350</v>
      </c>
      <c t="n" r="B27" s="5">
        <v>-17956</v>
      </c>
      <c t="n" r="C27" s="5">
        <v>-11002</v>
      </c>
      <c t="n" r="D27" s="5">
        <v>-43472</v>
      </c>
      <c t="n" r="E27" s="5">
        <v>-34527</v>
      </c>
    </row>
    <row r="28" spans="1:5">
      <c t="s" r="A28" s="3">
        <v>351</v>
      </c>
      <c t="n" r="B28" s="5">
        <v>22232</v>
      </c>
      <c t="n" r="C28" s="5">
        <v>32964</v>
      </c>
      <c t="n" r="D28" s="5">
        <v>100330</v>
      </c>
      <c t="n" r="E28" s="5">
        <v>118005</v>
      </c>
    </row>
    <row r="29" spans="1:5">
      <c t="s" r="A29" s="3">
        <v>83</v>
      </c>
      <c t="n" r="B29" s="5">
        <v>12972</v>
      </c>
      <c t="n" r="C29" s="5">
        <v>5988</v>
      </c>
      <c t="n" r="D29" s="5">
        <v>28347</v>
      </c>
      <c t="n" r="E29" s="5">
        <v>15737</v>
      </c>
    </row>
    <row r="30" spans="1:5">
      <c t="s" r="A30" s="3">
        <v>85</v>
      </c>
      <c t="n" r="B30" s="5">
        <v>22232</v>
      </c>
      <c t="n" r="C30" s="5">
        <v>33126</v>
      </c>
      <c t="n" r="D30" s="5">
        <v>100330</v>
      </c>
      <c t="n" r="E30" s="5">
        <v>103610</v>
      </c>
    </row>
    <row r="31" spans="1:5">
      <c t="s" r="A31" s="3">
        <v>349</v>
      </c>
      <c t="n" r="B31" s="5">
        <v>-79</v>
      </c>
      <c t="n" r="C31" s="5">
        <v>-36</v>
      </c>
      <c t="n" r="D31" s="5">
        <v>-260</v>
      </c>
      <c t="n" r="E31" s="5">
        <v>-107</v>
      </c>
    </row>
    <row r="32" spans="1:5">
      <c t="s" r="A32" s="3">
        <v>87</v>
      </c>
      <c t="n" r="B32" s="5">
        <v>22311</v>
      </c>
      <c t="n" r="C32" s="5">
        <v>33162</v>
      </c>
      <c t="n" r="D32" s="5">
        <v>100590</v>
      </c>
      <c t="n" r="E32" s="5">
        <v>103717</v>
      </c>
    </row>
    <row r="33" spans="1:5">
      <c t="s" r="A33" s="3">
        <v>343</v>
      </c>
    </row>
    <row r="34" spans="1:5">
      <c t="s" r="A34" s="6">
        <v>348</v>
      </c>
    </row>
    <row r="35" spans="1:5">
      <c t="s" r="A35" s="3">
        <v>351</v>
      </c>
      <c t="n" r="B35" s="5">
        <v>-31740</v>
      </c>
      <c t="n" r="C35" s="5">
        <v>-34191</v>
      </c>
      <c t="n" r="D35" s="5">
        <v>-108582</v>
      </c>
      <c t="n" r="E35" s="5">
        <v>-108225</v>
      </c>
    </row>
    <row r="36" spans="1:5">
      <c t="s" r="A36" s="3">
        <v>85</v>
      </c>
      <c t="n" r="B36" s="5">
        <v>-31740</v>
      </c>
      <c t="n" r="C36" s="5">
        <v>-34191</v>
      </c>
      <c t="n" r="D36" s="5">
        <v>-108582</v>
      </c>
      <c t="n" r="E36" s="5">
        <v>-108225</v>
      </c>
    </row>
    <row r="37" spans="1:5">
      <c t="s" r="A37" s="3">
        <v>349</v>
      </c>
      <c t="n" r="B37" s="5">
        <v>-158</v>
      </c>
      <c t="n" r="C37" s="5">
        <v>-199</v>
      </c>
      <c t="n" r="D37" s="5">
        <v>-446</v>
      </c>
      <c t="n" r="E37" s="5">
        <v>-596</v>
      </c>
    </row>
    <row r="38" spans="1:5">
      <c t="s" r="A38" s="3">
        <v>87</v>
      </c>
      <c t="n" r="B38" s="5">
        <v>-31582</v>
      </c>
      <c t="n" r="C38" s="5">
        <v>-33992</v>
      </c>
      <c t="n" r="D38" s="5">
        <v>-108136</v>
      </c>
      <c t="n" r="E38" s="5">
        <v>-107629</v>
      </c>
    </row>
    <row r="39" spans="1:5">
      <c t="s" r="A39" s="3">
        <v>344</v>
      </c>
    </row>
    <row r="40" spans="1:5">
      <c t="s" r="A40" s="6">
        <v>347</v>
      </c>
    </row>
    <row r="41" spans="1:5">
      <c t="s" r="A41" s="3">
        <v>72</v>
      </c>
      <c t="n" r="B41" s="5">
        <v>352724</v>
      </c>
      <c t="n" r="C41" s="5">
        <v>375130</v>
      </c>
      <c t="n" r="D41" s="5">
        <v>1034299</v>
      </c>
      <c t="n" r="E41" s="5">
        <v>1063399</v>
      </c>
    </row>
    <row r="42" spans="1:5">
      <c t="s" r="A42" s="3">
        <v>73</v>
      </c>
      <c t="n" r="B42" s="5">
        <v>10491</v>
      </c>
      <c t="n" r="C42" s="5">
        <v>10726</v>
      </c>
      <c t="n" r="D42" s="5">
        <v>31059</v>
      </c>
      <c t="n" r="E42" s="5">
        <v>29346</v>
      </c>
    </row>
    <row r="43" spans="1:5">
      <c t="s" r="A43" s="3">
        <v>74</v>
      </c>
      <c t="n" r="B43" s="5">
        <v>363215</v>
      </c>
      <c t="n" r="C43" s="5">
        <v>385856</v>
      </c>
      <c t="n" r="D43" s="5">
        <v>1065358</v>
      </c>
      <c t="n" r="E43" s="5">
        <v>1092745</v>
      </c>
    </row>
    <row r="44" spans="1:5">
      <c t="s" r="A44" s="6">
        <v>75</v>
      </c>
    </row>
    <row r="45" spans="1:5">
      <c t="s" r="A45" s="3">
        <v>76</v>
      </c>
      <c t="n" r="B45" s="5">
        <v>230776</v>
      </c>
      <c t="n" r="C45" s="5">
        <v>252888</v>
      </c>
      <c t="n" r="D45" s="5">
        <v>675298</v>
      </c>
      <c t="n" r="E45" s="5">
        <v>698924</v>
      </c>
    </row>
    <row r="46" spans="1:5">
      <c t="s" r="A46" s="3">
        <v>77</v>
      </c>
      <c t="n" r="B46" s="5">
        <v>130023</v>
      </c>
      <c t="n" r="C46" s="5">
        <v>136430</v>
      </c>
      <c t="n" r="D46" s="5">
        <v>392228</v>
      </c>
      <c t="n" r="E46" s="5">
        <v>403537</v>
      </c>
    </row>
    <row r="47" spans="1:5">
      <c t="s" r="A47" s="3">
        <v>79</v>
      </c>
      <c t="n" r="B47" s="5">
        <v>12628</v>
      </c>
      <c t="n" r="C47" s="5">
        <v>12523</v>
      </c>
      <c t="n" r="D47" s="5">
        <v>39827</v>
      </c>
      <c t="n" r="E47" s="5">
        <v>36706</v>
      </c>
    </row>
    <row r="48" spans="1:5">
      <c t="s" r="A48" s="3">
        <v>80</v>
      </c>
      <c t="n" r="B48" s="5">
        <v>467</v>
      </c>
      <c t="n" r="C48" s="5">
        <v>478</v>
      </c>
      <c t="n" r="D48" s="5">
        <v>1403</v>
      </c>
      <c t="n" r="E48" s="5">
        <v>1467</v>
      </c>
    </row>
    <row r="49" spans="1:5">
      <c t="s" r="A49" s="3">
        <v>81</v>
      </c>
      <c t="n" r="B49" s="5">
        <v>137</v>
      </c>
      <c t="n" r="C49" s="5">
        <v>203</v>
      </c>
      <c t="n" r="D49" s="5">
        <v>315</v>
      </c>
      <c t="n" r="E49" s="5">
        <v>425</v>
      </c>
    </row>
    <row r="50" spans="1:5">
      <c t="s" r="A50" s="3">
        <v>82</v>
      </c>
      <c t="n" r="B50" s="5">
        <v>-10816</v>
      </c>
      <c t="n" r="C50" s="5">
        <v>-16666</v>
      </c>
      <c t="n" r="D50" s="5">
        <v>-43713</v>
      </c>
      <c t="n" r="E50" s="5">
        <v>-48314</v>
      </c>
    </row>
    <row r="51" spans="1:5">
      <c t="s" r="A51" s="6">
        <v>348</v>
      </c>
    </row>
    <row r="52" spans="1:5">
      <c t="s" r="A52" s="3">
        <v>350</v>
      </c>
      <c t="n" r="B52" s="5">
        <v>406</v>
      </c>
      <c t="n" r="C52" s="5">
        <v>432</v>
      </c>
      <c t="n" r="D52" s="5">
        <v>1307</v>
      </c>
      <c t="n" r="E52" s="5">
        <v>1328</v>
      </c>
    </row>
    <row r="53" spans="1:5">
      <c t="s" r="A53" s="3">
        <v>351</v>
      </c>
      <c t="n" r="B53" s="5">
        <v>9508</v>
      </c>
      <c t="n" r="C53" s="5">
        <v>1227</v>
      </c>
      <c t="n" r="D53" s="5">
        <v>8252</v>
      </c>
      <c t="n" r="E53" s="5">
        <v>-9780</v>
      </c>
    </row>
    <row r="54" spans="1:5">
      <c t="s" r="A54" s="3">
        <v>83</v>
      </c>
      <c t="n" r="B54" s="5">
        <v>-30162</v>
      </c>
      <c t="n" r="C54" s="5">
        <v>-19184</v>
      </c>
      <c t="n" r="D54" s="5">
        <v>-73752</v>
      </c>
      <c t="n" r="E54" s="5">
        <v>-51459</v>
      </c>
    </row>
    <row r="55" spans="1:5">
      <c t="s" r="A55" s="3">
        <v>84</v>
      </c>
      <c t="n" r="B55" s="5">
        <v>-676</v>
      </c>
      <c t="n" r="D55" s="5">
        <v>-676</v>
      </c>
    </row>
    <row r="56" spans="1:5">
      <c t="s" r="A56" s="3">
        <v>85</v>
      </c>
      <c t="n" r="B56" s="5">
        <v>-31740</v>
      </c>
      <c t="n" r="C56" s="5">
        <v>-34191</v>
      </c>
      <c t="n" r="D56" s="5">
        <v>-108582</v>
      </c>
      <c t="n" r="E56" s="5">
        <v>-108225</v>
      </c>
    </row>
    <row r="57" spans="1:5">
      <c t="s" r="A57" s="3">
        <v>349</v>
      </c>
      <c t="n" r="B57" s="5">
        <v>-158</v>
      </c>
      <c t="n" r="C57" s="5">
        <v>-199</v>
      </c>
      <c t="n" r="D57" s="5">
        <v>-446</v>
      </c>
      <c t="n" r="E57" s="5">
        <v>-596</v>
      </c>
    </row>
    <row r="58" spans="1:5">
      <c t="s" r="A58" s="3">
        <v>87</v>
      </c>
      <c t="n" r="B58" s="5">
        <v>-31582</v>
      </c>
      <c t="n" r="C58" s="5">
        <v>-33992</v>
      </c>
      <c t="n" r="D58" s="5">
        <v>-108136</v>
      </c>
      <c t="n" r="E58" s="5">
        <v>-107629</v>
      </c>
    </row>
    <row r="59" spans="1:5">
      <c t="s" r="A59" s="3">
        <v>345</v>
      </c>
    </row>
    <row r="60" spans="1:5">
      <c t="s" r="A60" s="6">
        <v>347</v>
      </c>
    </row>
    <row r="61" spans="1:5">
      <c t="s" r="A61" s="3">
        <v>72</v>
      </c>
      <c t="n" r="B61" s="5">
        <v>237218</v>
      </c>
      <c t="n" r="C61" s="5">
        <v>248270</v>
      </c>
      <c t="n" r="D61" s="5">
        <v>689010</v>
      </c>
      <c t="n" r="E61" s="5">
        <v>726370</v>
      </c>
    </row>
    <row r="62" spans="1:5">
      <c t="s" r="A62" s="3">
        <v>73</v>
      </c>
      <c t="n" r="B62" s="5">
        <v>6842</v>
      </c>
      <c t="n" r="C62" s="5">
        <v>6771</v>
      </c>
      <c t="n" r="D62" s="5">
        <v>19942</v>
      </c>
      <c t="n" r="E62" s="5">
        <v>20023</v>
      </c>
    </row>
    <row r="63" spans="1:5">
      <c t="s" r="A63" s="3">
        <v>74</v>
      </c>
      <c t="n" r="B63" s="5">
        <v>244060</v>
      </c>
      <c t="n" r="C63" s="5">
        <v>255041</v>
      </c>
      <c t="n" r="D63" s="5">
        <v>708952</v>
      </c>
      <c t="n" r="E63" s="5">
        <v>746393</v>
      </c>
    </row>
    <row r="64" spans="1:5">
      <c t="s" r="A64" s="6">
        <v>75</v>
      </c>
    </row>
    <row r="65" spans="1:5">
      <c t="s" r="A65" s="3">
        <v>76</v>
      </c>
      <c t="n" r="B65" s="5">
        <v>152116</v>
      </c>
      <c t="n" r="C65" s="5">
        <v>162137</v>
      </c>
      <c t="n" r="D65" s="5">
        <v>442780</v>
      </c>
      <c t="n" r="E65" s="5">
        <v>471394</v>
      </c>
    </row>
    <row r="66" spans="1:5">
      <c t="s" r="A66" s="3">
        <v>77</v>
      </c>
      <c t="n" r="B66" s="5">
        <v>88777</v>
      </c>
      <c t="n" r="C66" s="5">
        <v>88767</v>
      </c>
      <c t="n" r="D66" s="5">
        <v>264770</v>
      </c>
      <c t="n" r="E66" s="5">
        <v>254697</v>
      </c>
    </row>
    <row r="67" spans="1:5">
      <c t="s" r="A67" s="3">
        <v>78</v>
      </c>
      <c t="n" r="E67" s="5">
        <v>-748</v>
      </c>
    </row>
    <row r="68" spans="1:5">
      <c t="s" r="A68" s="3">
        <v>79</v>
      </c>
      <c t="n" r="B68" s="5">
        <v>9676</v>
      </c>
      <c t="n" r="C68" s="5">
        <v>10425</v>
      </c>
      <c t="n" r="D68" s="5">
        <v>30670</v>
      </c>
      <c t="n" r="E68" s="5">
        <v>32522</v>
      </c>
    </row>
    <row r="69" spans="1:5">
      <c t="s" r="A69" s="3">
        <v>80</v>
      </c>
      <c t="n" r="B69" s="5">
        <v>540</v>
      </c>
      <c t="n" r="C69" s="5">
        <v>567</v>
      </c>
      <c t="n" r="D69" s="5">
        <v>1619</v>
      </c>
      <c t="n" r="E69" s="5">
        <v>1740</v>
      </c>
    </row>
    <row r="70" spans="1:5">
      <c t="s" r="A70" s="3">
        <v>82</v>
      </c>
      <c t="n" r="B70" s="5">
        <v>-7049</v>
      </c>
      <c t="n" r="C70" s="5">
        <v>-6855</v>
      </c>
      <c t="n" r="D70" s="5">
        <v>-30887</v>
      </c>
      <c t="n" r="E70" s="5">
        <v>-13212</v>
      </c>
    </row>
    <row r="71" spans="1:5">
      <c t="s" r="A71" s="6">
        <v>348</v>
      </c>
    </row>
    <row r="72" spans="1:5">
      <c t="s" r="A72" s="3">
        <v>350</v>
      </c>
      <c t="n" r="B72" s="5">
        <v>17550</v>
      </c>
      <c t="n" r="C72" s="5">
        <v>10570</v>
      </c>
      <c t="n" r="D72" s="5">
        <v>42165</v>
      </c>
      <c t="n" r="E72" s="5">
        <v>33199</v>
      </c>
    </row>
    <row r="73" spans="1:5">
      <c t="s" r="A73" s="3">
        <v>83</v>
      </c>
      <c t="n" r="B73" s="5">
        <v>-993</v>
      </c>
      <c t="n" r="C73" s="5">
        <v>-2650</v>
      </c>
      <c t="n" r="D73" s="5">
        <v>-3026</v>
      </c>
      <c t="n" r="E73" s="5">
        <v>-10510</v>
      </c>
    </row>
    <row r="74" spans="1:5">
      <c t="s" r="A74" s="3">
        <v>84</v>
      </c>
      <c t="n" r="E74" s="5">
        <v>-4862</v>
      </c>
    </row>
    <row r="75" spans="1:5">
      <c t="s" r="A75" s="3">
        <v>85</v>
      </c>
      <c t="n" r="B75" s="5">
        <v>9508</v>
      </c>
      <c t="n" r="C75" s="5">
        <v>1065</v>
      </c>
      <c t="n" r="D75" s="5">
        <v>8252</v>
      </c>
      <c t="n" r="E75" s="5">
        <v>4615</v>
      </c>
    </row>
    <row r="76" spans="1:5">
      <c t="s" r="A76" s="3">
        <v>349</v>
      </c>
      <c t="n" r="B76" s="5">
        <v>237</v>
      </c>
      <c t="n" r="C76" s="5">
        <v>235</v>
      </c>
      <c t="n" r="D76" s="5">
        <v>706</v>
      </c>
      <c t="n" r="E76" s="5">
        <v>703</v>
      </c>
    </row>
    <row r="77" spans="1:5">
      <c t="s" r="A77" s="3">
        <v>87</v>
      </c>
      <c t="n" r="B77" s="7">
        <v>9271</v>
      </c>
      <c t="n" r="C77" s="7">
        <v>830</v>
      </c>
      <c t="n" r="D77" s="7">
        <v>7546</v>
      </c>
      <c t="n" r="E77" s="7">
        <v>39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2</v>
      </c>
      <c t="s" r="B1" s="2">
        <v>70</v>
      </c>
      <c t="s" r="D1" s="2">
        <v>1</v>
      </c>
    </row>
    <row r="2" spans="1:5">
      <c t="s" r="B2" s="2">
        <v>2</v>
      </c>
      <c t="s" r="C2" s="2">
        <v>27</v>
      </c>
      <c t="s" r="D2" s="2">
        <v>2</v>
      </c>
      <c t="s" r="E2" s="2">
        <v>27</v>
      </c>
    </row>
    <row r="3" spans="1:5">
      <c t="s" r="A3" s="6">
        <v>353</v>
      </c>
    </row>
    <row r="4" spans="1:5">
      <c t="s" r="A4" s="3">
        <v>87</v>
      </c>
      <c t="n" r="B4" s="7">
        <v>-31582</v>
      </c>
      <c t="n" r="C4" s="7">
        <v>-33992</v>
      </c>
      <c t="n" r="D4" s="7">
        <v>-108136</v>
      </c>
      <c t="n" r="E4" s="7">
        <v>-107629</v>
      </c>
    </row>
    <row r="5" spans="1:5">
      <c t="s" r="A5" s="6">
        <v>94</v>
      </c>
    </row>
    <row r="6" spans="1:5">
      <c t="s" r="A6" s="3">
        <v>95</v>
      </c>
      <c t="n" r="B6" s="5">
        <v>873</v>
      </c>
      <c t="n" r="C6" s="5">
        <v>944</v>
      </c>
      <c t="n" r="D6" s="5">
        <v>2607</v>
      </c>
      <c t="n" r="E6" s="5">
        <v>2832</v>
      </c>
    </row>
    <row r="7" spans="1:5">
      <c t="s" r="A7" s="3">
        <v>96</v>
      </c>
      <c t="n" r="B7" s="5">
        <v>-30709</v>
      </c>
      <c t="n" r="C7" s="5">
        <v>-33048</v>
      </c>
      <c t="n" r="D7" s="5">
        <v>-105529</v>
      </c>
      <c t="n" r="E7" s="5">
        <v>-104797</v>
      </c>
    </row>
    <row r="8" spans="1:5">
      <c t="s" r="A8" s="3">
        <v>341</v>
      </c>
    </row>
    <row r="9" spans="1:5">
      <c t="s" r="A9" s="6">
        <v>353</v>
      </c>
    </row>
    <row r="10" spans="1:5">
      <c t="s" r="A10" s="3">
        <v>87</v>
      </c>
      <c t="n" r="B10" s="5">
        <v>22311</v>
      </c>
      <c t="n" r="C10" s="5">
        <v>33162</v>
      </c>
      <c t="n" r="D10" s="5">
        <v>100590</v>
      </c>
      <c t="n" r="E10" s="5">
        <v>103717</v>
      </c>
    </row>
    <row r="11" spans="1:5">
      <c t="s" r="A11" s="6">
        <v>94</v>
      </c>
    </row>
    <row r="12" spans="1:5">
      <c t="s" r="A12" s="3">
        <v>95</v>
      </c>
      <c t="n" r="B12" s="5">
        <v>-873</v>
      </c>
      <c t="n" r="C12" s="5">
        <v>-944</v>
      </c>
      <c t="n" r="D12" s="5">
        <v>-2607</v>
      </c>
      <c t="n" r="E12" s="5">
        <v>-2832</v>
      </c>
    </row>
    <row r="13" spans="1:5">
      <c t="s" r="A13" s="3">
        <v>96</v>
      </c>
      <c t="n" r="B13" s="5">
        <v>21438</v>
      </c>
      <c t="n" r="C13" s="5">
        <v>32218</v>
      </c>
      <c t="n" r="D13" s="5">
        <v>97983</v>
      </c>
      <c t="n" r="E13" s="5">
        <v>100885</v>
      </c>
    </row>
    <row r="14" spans="1:5">
      <c t="s" r="A14" s="3">
        <v>343</v>
      </c>
    </row>
    <row r="15" spans="1:5">
      <c t="s" r="A15" s="6">
        <v>353</v>
      </c>
    </row>
    <row r="16" spans="1:5">
      <c t="s" r="A16" s="3">
        <v>87</v>
      </c>
      <c t="n" r="B16" s="5">
        <v>-31582</v>
      </c>
      <c t="n" r="C16" s="5">
        <v>-33992</v>
      </c>
      <c t="n" r="D16" s="5">
        <v>-108136</v>
      </c>
      <c t="n" r="E16" s="5">
        <v>-107629</v>
      </c>
    </row>
    <row r="17" spans="1:5">
      <c t="s" r="A17" s="6">
        <v>94</v>
      </c>
    </row>
    <row r="18" spans="1:5">
      <c t="s" r="A18" s="3">
        <v>95</v>
      </c>
      <c t="n" r="B18" s="5">
        <v>873</v>
      </c>
      <c t="n" r="C18" s="5">
        <v>944</v>
      </c>
      <c t="n" r="D18" s="5">
        <v>2607</v>
      </c>
      <c t="n" r="E18" s="5">
        <v>2832</v>
      </c>
    </row>
    <row r="19" spans="1:5">
      <c t="s" r="A19" s="3">
        <v>96</v>
      </c>
      <c t="n" r="B19" s="5">
        <v>-30709</v>
      </c>
      <c t="n" r="C19" s="5">
        <v>-33048</v>
      </c>
      <c t="n" r="D19" s="5">
        <v>-105529</v>
      </c>
      <c t="n" r="E19" s="5">
        <v>-104797</v>
      </c>
    </row>
    <row r="20" spans="1:5">
      <c t="s" r="A20" s="3">
        <v>344</v>
      </c>
    </row>
    <row r="21" spans="1:5">
      <c t="s" r="A21" s="6">
        <v>353</v>
      </c>
    </row>
    <row r="22" spans="1:5">
      <c t="s" r="A22" s="3">
        <v>87</v>
      </c>
      <c t="n" r="B22" s="5">
        <v>-31582</v>
      </c>
      <c t="n" r="C22" s="5">
        <v>-33992</v>
      </c>
      <c t="n" r="D22" s="5">
        <v>-108136</v>
      </c>
      <c t="n" r="E22" s="5">
        <v>-107629</v>
      </c>
    </row>
    <row r="23" spans="1:5">
      <c t="s" r="A23" s="6">
        <v>94</v>
      </c>
    </row>
    <row r="24" spans="1:5">
      <c t="s" r="A24" s="3">
        <v>95</v>
      </c>
      <c t="n" r="B24" s="5">
        <v>873</v>
      </c>
      <c t="n" r="C24" s="5">
        <v>944</v>
      </c>
      <c t="n" r="D24" s="5">
        <v>2607</v>
      </c>
      <c t="n" r="E24" s="5">
        <v>2832</v>
      </c>
    </row>
    <row r="25" spans="1:5">
      <c t="s" r="A25" s="3">
        <v>96</v>
      </c>
      <c t="n" r="B25" s="5">
        <v>-30709</v>
      </c>
      <c t="n" r="C25" s="5">
        <v>-33048</v>
      </c>
      <c t="n" r="D25" s="5">
        <v>-105529</v>
      </c>
      <c t="n" r="E25" s="5">
        <v>-104797</v>
      </c>
    </row>
    <row r="26" spans="1:5">
      <c t="s" r="A26" s="3">
        <v>345</v>
      </c>
    </row>
    <row r="27" spans="1:5">
      <c t="s" r="A27" s="6">
        <v>353</v>
      </c>
    </row>
    <row r="28" spans="1:5">
      <c t="s" r="A28" s="3">
        <v>87</v>
      </c>
      <c t="n" r="B28" s="5">
        <v>9271</v>
      </c>
      <c t="n" r="C28" s="5">
        <v>830</v>
      </c>
      <c t="n" r="D28" s="5">
        <v>7546</v>
      </c>
      <c t="n" r="E28" s="5">
        <v>3912</v>
      </c>
    </row>
    <row r="29" spans="1:5">
      <c t="s" r="A29" s="6">
        <v>94</v>
      </c>
    </row>
    <row r="30" spans="1:5">
      <c t="s" r="A30" s="3">
        <v>96</v>
      </c>
      <c t="n" r="B30" s="7">
        <v>9271</v>
      </c>
      <c t="n" r="C30" s="7">
        <v>830</v>
      </c>
      <c t="n" r="D30" s="7">
        <v>7546</v>
      </c>
      <c t="n" r="E30" s="7">
        <v>39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4</v>
      </c>
      <c t="s" r="B1" s="2">
        <v>1</v>
      </c>
    </row>
    <row r="2" spans="1:3">
      <c t="s" r="B2" s="2">
        <v>2</v>
      </c>
      <c t="s" r="C2" s="2">
        <v>27</v>
      </c>
    </row>
    <row r="3" spans="1:3">
      <c t="s" r="A3" s="6">
        <v>355</v>
      </c>
    </row>
    <row r="4" spans="1:3">
      <c t="s" r="A4" s="3">
        <v>356</v>
      </c>
      <c t="n" r="B4" s="7">
        <v>-80972</v>
      </c>
      <c t="n" r="C4" s="7">
        <v>-140739</v>
      </c>
    </row>
    <row r="5" spans="1:3">
      <c t="s" r="A5" s="6">
        <v>113</v>
      </c>
    </row>
    <row r="6" spans="1:3">
      <c t="s" r="A6" s="3">
        <v>114</v>
      </c>
      <c t="n" r="B6" s="5">
        <v>-43933</v>
      </c>
      <c t="n" r="C6" s="5">
        <v>-70473</v>
      </c>
    </row>
    <row r="7" spans="1:3">
      <c t="s" r="A7" s="3">
        <v>115</v>
      </c>
      <c t="n" r="C7" s="5">
        <v>1510</v>
      </c>
    </row>
    <row r="8" spans="1:3">
      <c t="s" r="A8" s="3">
        <v>116</v>
      </c>
      <c t="n" r="B8" s="5">
        <v>8</v>
      </c>
      <c t="n" r="C8" s="5">
        <v>85268</v>
      </c>
    </row>
    <row r="9" spans="1:3">
      <c t="s" r="A9" s="3">
        <v>117</v>
      </c>
      <c t="n" r="B9" s="5">
        <v>-43925</v>
      </c>
      <c t="n" r="C9" s="5">
        <v>16305</v>
      </c>
    </row>
    <row r="10" spans="1:3">
      <c t="s" r="A10" s="6">
        <v>118</v>
      </c>
    </row>
    <row r="11" spans="1:3">
      <c t="s" r="A11" s="3">
        <v>119</v>
      </c>
      <c t="n" r="B11" s="5">
        <v>-396347</v>
      </c>
      <c t="n" r="C11" s="5">
        <v>-485015</v>
      </c>
    </row>
    <row r="12" spans="1:3">
      <c t="s" r="A12" s="3">
        <v>120</v>
      </c>
      <c t="n" r="B12" s="5">
        <v>519466</v>
      </c>
      <c t="n" r="C12" s="5">
        <v>624313</v>
      </c>
    </row>
    <row r="13" spans="1:3">
      <c t="s" r="A13" s="3">
        <v>124</v>
      </c>
      <c t="n" r="B13" s="5">
        <v>-5563</v>
      </c>
      <c t="n" r="C13" s="5">
        <v>-314</v>
      </c>
    </row>
    <row r="14" spans="1:3">
      <c t="s" r="A14" s="3">
        <v>121</v>
      </c>
      <c t="n" r="C14" s="5">
        <v>-3014</v>
      </c>
    </row>
    <row r="15" spans="1:3">
      <c t="s" r="A15" s="3">
        <v>122</v>
      </c>
      <c t="n" r="B15" s="5">
        <v>-191</v>
      </c>
      <c t="n" r="C15" s="5">
        <v>-399</v>
      </c>
    </row>
    <row r="16" spans="1:3">
      <c t="s" r="A16" s="3">
        <v>123</v>
      </c>
      <c t="n" r="C16" s="5">
        <v>454</v>
      </c>
    </row>
    <row r="17" spans="1:3">
      <c t="s" r="A17" s="3">
        <v>125</v>
      </c>
      <c t="n" r="B17" s="5">
        <v>7628</v>
      </c>
      <c t="n" r="C17" s="5">
        <v>1323</v>
      </c>
    </row>
    <row r="18" spans="1:3">
      <c t="s" r="A18" s="3">
        <v>126</v>
      </c>
      <c t="n" r="B18" s="5">
        <v>124993</v>
      </c>
      <c t="n" r="C18" s="5">
        <v>137348</v>
      </c>
    </row>
    <row r="19" spans="1:3">
      <c t="s" r="A19" s="3">
        <v>127</v>
      </c>
      <c t="n" r="B19" s="5">
        <v>96</v>
      </c>
      <c t="n" r="C19" s="5">
        <v>12914</v>
      </c>
    </row>
    <row r="20" spans="1:3">
      <c t="s" r="A20" s="3">
        <v>128</v>
      </c>
      <c t="n" r="B20" s="5">
        <v>6879</v>
      </c>
      <c t="n" r="C20" s="5">
        <v>8753</v>
      </c>
    </row>
    <row r="21" spans="1:3">
      <c t="s" r="A21" s="3">
        <v>129</v>
      </c>
      <c t="n" r="B21" s="5">
        <v>6975</v>
      </c>
      <c t="n" r="C21" s="5">
        <v>21667</v>
      </c>
    </row>
    <row r="22" spans="1:3">
      <c t="s" r="A22" s="3">
        <v>341</v>
      </c>
    </row>
    <row r="23" spans="1:3">
      <c t="s" r="A23" s="6">
        <v>355</v>
      </c>
    </row>
    <row r="24" spans="1:3">
      <c t="s" r="A24" s="3">
        <v>356</v>
      </c>
      <c t="n" r="C24" s="5">
        <v>-7760</v>
      </c>
    </row>
    <row r="25" spans="1:3">
      <c t="s" r="A25" s="6">
        <v>113</v>
      </c>
    </row>
    <row r="26" spans="1:3">
      <c t="s" r="A26" s="3">
        <v>357</v>
      </c>
      <c t="n" r="C26" s="5">
        <v>32887</v>
      </c>
    </row>
    <row r="27" spans="1:3">
      <c t="s" r="A27" s="3">
        <v>117</v>
      </c>
      <c t="n" r="C27" s="5">
        <v>32887</v>
      </c>
    </row>
    <row r="28" spans="1:3">
      <c t="s" r="A28" s="6">
        <v>118</v>
      </c>
    </row>
    <row r="29" spans="1:3">
      <c t="s" r="A29" s="3">
        <v>358</v>
      </c>
      <c t="n" r="C29" s="5">
        <v>-25127</v>
      </c>
    </row>
    <row r="30" spans="1:3">
      <c t="s" r="A30" s="3">
        <v>126</v>
      </c>
      <c t="n" r="C30" s="5">
        <v>-25127</v>
      </c>
    </row>
    <row r="31" spans="1:3">
      <c t="s" r="A31" s="3">
        <v>343</v>
      </c>
    </row>
    <row r="32" spans="1:3">
      <c t="s" r="A32" s="6">
        <v>355</v>
      </c>
    </row>
    <row r="33" spans="1:3">
      <c t="s" r="A33" s="3">
        <v>356</v>
      </c>
      <c t="n" r="B33" s="5">
        <v>191</v>
      </c>
      <c t="n" r="C33" s="5">
        <v>3413</v>
      </c>
    </row>
    <row r="34" spans="1:3">
      <c t="s" r="A34" s="6">
        <v>113</v>
      </c>
    </row>
    <row r="35" spans="1:3">
      <c t="s" r="A35" s="3">
        <v>357</v>
      </c>
      <c t="n" r="C35" s="5">
        <v>-454</v>
      </c>
    </row>
    <row r="36" spans="1:3">
      <c t="s" r="A36" s="3">
        <v>117</v>
      </c>
      <c t="n" r="C36" s="5">
        <v>-454</v>
      </c>
    </row>
    <row r="37" spans="1:3">
      <c t="s" r="A37" s="6">
        <v>118</v>
      </c>
    </row>
    <row r="38" spans="1:3">
      <c t="s" r="A38" s="3">
        <v>121</v>
      </c>
      <c t="n" r="C38" s="5">
        <v>-3014</v>
      </c>
    </row>
    <row r="39" spans="1:3">
      <c t="s" r="A39" s="3">
        <v>122</v>
      </c>
      <c t="n" r="B39" s="5">
        <v>-191</v>
      </c>
      <c t="n" r="C39" s="5">
        <v>-399</v>
      </c>
    </row>
    <row r="40" spans="1:3">
      <c t="s" r="A40" s="3">
        <v>123</v>
      </c>
      <c t="n" r="C40" s="5">
        <v>454</v>
      </c>
    </row>
    <row r="41" spans="1:3">
      <c t="s" r="A41" s="3">
        <v>126</v>
      </c>
      <c t="n" r="B41" s="5">
        <v>-191</v>
      </c>
      <c t="n" r="C41" s="5">
        <v>-2959</v>
      </c>
    </row>
    <row r="42" spans="1:3">
      <c t="s" r="A42" s="3">
        <v>128</v>
      </c>
      <c t="n" r="B42" s="5">
        <v>1</v>
      </c>
      <c t="n" r="C42" s="5">
        <v>1</v>
      </c>
    </row>
    <row r="43" spans="1:3">
      <c t="s" r="A43" s="3">
        <v>129</v>
      </c>
      <c t="n" r="B43" s="5">
        <v>1</v>
      </c>
      <c t="n" r="C43" s="5">
        <v>1</v>
      </c>
    </row>
    <row r="44" spans="1:3">
      <c t="s" r="A44" s="3">
        <v>344</v>
      </c>
    </row>
    <row r="45" spans="1:3">
      <c t="s" r="A45" s="6">
        <v>355</v>
      </c>
    </row>
    <row r="46" spans="1:3">
      <c t="s" r="A46" s="3">
        <v>356</v>
      </c>
      <c t="n" r="B46" s="5">
        <v>-103174</v>
      </c>
      <c t="n" r="C46" s="5">
        <v>-185446</v>
      </c>
    </row>
    <row r="47" spans="1:3">
      <c t="s" r="A47" s="6">
        <v>113</v>
      </c>
    </row>
    <row r="48" spans="1:3">
      <c t="s" r="A48" s="3">
        <v>114</v>
      </c>
      <c t="n" r="B48" s="5">
        <v>-23800</v>
      </c>
      <c t="n" r="C48" s="5">
        <v>-54191</v>
      </c>
    </row>
    <row r="49" spans="1:3">
      <c t="s" r="A49" s="3">
        <v>357</v>
      </c>
      <c t="n" r="C49" s="5">
        <v>-32433</v>
      </c>
    </row>
    <row r="50" spans="1:3">
      <c t="s" r="A50" s="3">
        <v>116</v>
      </c>
      <c t="n" r="B50" s="5">
        <v>8</v>
      </c>
      <c t="n" r="C50" s="5">
        <v>17546</v>
      </c>
    </row>
    <row r="51" spans="1:3">
      <c t="s" r="A51" s="3">
        <v>117</v>
      </c>
      <c t="n" r="B51" s="5">
        <v>-23792</v>
      </c>
      <c t="n" r="C51" s="5">
        <v>-69078</v>
      </c>
    </row>
    <row r="52" spans="1:3">
      <c t="s" r="A52" s="6">
        <v>118</v>
      </c>
    </row>
    <row r="53" spans="1:3">
      <c t="s" r="A53" s="3">
        <v>119</v>
      </c>
      <c t="n" r="B53" s="5">
        <v>-393378</v>
      </c>
      <c t="n" r="C53" s="5">
        <v>-368946</v>
      </c>
    </row>
    <row r="54" spans="1:3">
      <c t="s" r="A54" s="3">
        <v>120</v>
      </c>
      <c t="n" r="B54" s="5">
        <v>519466</v>
      </c>
      <c t="n" r="C54" s="5">
        <v>624313</v>
      </c>
    </row>
    <row r="55" spans="1:3">
      <c t="s" r="A55" s="3">
        <v>358</v>
      </c>
      <c t="n" r="C55" s="5">
        <v>-3014</v>
      </c>
    </row>
    <row r="56" spans="1:3">
      <c t="s" r="A56" s="3">
        <v>124</v>
      </c>
      <c t="n" r="B56" s="5">
        <v>-5563</v>
      </c>
      <c t="n" r="C56" s="5">
        <v>-314</v>
      </c>
    </row>
    <row r="57" spans="1:3">
      <c t="s" r="A57" s="3">
        <v>125</v>
      </c>
      <c t="n" r="B57" s="5">
        <v>7628</v>
      </c>
      <c t="n" r="C57" s="5">
        <v>1323</v>
      </c>
    </row>
    <row r="58" spans="1:3">
      <c t="s" r="A58" s="3">
        <v>126</v>
      </c>
      <c t="n" r="B58" s="5">
        <v>128153</v>
      </c>
      <c t="n" r="C58" s="5">
        <v>253362</v>
      </c>
    </row>
    <row r="59" spans="1:3">
      <c t="s" r="A59" s="3">
        <v>127</v>
      </c>
      <c t="n" r="B59" s="5">
        <v>1187</v>
      </c>
      <c t="n" r="C59" s="5">
        <v>-1162</v>
      </c>
    </row>
    <row r="60" spans="1:3">
      <c t="s" r="A60" s="3">
        <v>128</v>
      </c>
      <c t="n" r="B60" s="5">
        <v>2822</v>
      </c>
      <c t="n" r="C60" s="5">
        <v>4209</v>
      </c>
    </row>
    <row r="61" spans="1:3">
      <c t="s" r="A61" s="3">
        <v>129</v>
      </c>
      <c t="n" r="B61" s="5">
        <v>4009</v>
      </c>
      <c t="n" r="C61" s="5">
        <v>3047</v>
      </c>
    </row>
    <row r="62" spans="1:3">
      <c t="s" r="A62" s="3">
        <v>345</v>
      </c>
    </row>
    <row r="63" spans="1:3">
      <c t="s" r="A63" s="6">
        <v>355</v>
      </c>
    </row>
    <row r="64" spans="1:3">
      <c t="s" r="A64" s="3">
        <v>356</v>
      </c>
      <c t="n" r="B64" s="5">
        <v>22011</v>
      </c>
      <c t="n" r="C64" s="5">
        <v>49054</v>
      </c>
    </row>
    <row r="65" spans="1:3">
      <c t="s" r="A65" s="6">
        <v>113</v>
      </c>
    </row>
    <row r="66" spans="1:3">
      <c t="s" r="A66" s="3">
        <v>114</v>
      </c>
      <c t="n" r="B66" s="5">
        <v>-20133</v>
      </c>
      <c t="n" r="C66" s="5">
        <v>-16282</v>
      </c>
    </row>
    <row r="67" spans="1:3">
      <c t="s" r="A67" s="3">
        <v>115</v>
      </c>
      <c t="n" r="C67" s="5">
        <v>1510</v>
      </c>
    </row>
    <row r="68" spans="1:3">
      <c t="s" r="A68" s="3">
        <v>116</v>
      </c>
      <c t="n" r="C68" s="5">
        <v>67722</v>
      </c>
    </row>
    <row r="69" spans="1:3">
      <c t="s" r="A69" s="3">
        <v>117</v>
      </c>
      <c t="n" r="B69" s="5">
        <v>-20133</v>
      </c>
      <c t="n" r="C69" s="5">
        <v>52950</v>
      </c>
    </row>
    <row r="70" spans="1:3">
      <c t="s" r="A70" s="6">
        <v>118</v>
      </c>
    </row>
    <row r="71" spans="1:3">
      <c t="s" r="A71" s="3">
        <v>119</v>
      </c>
      <c t="n" r="B71" s="5">
        <v>-2969</v>
      </c>
      <c t="n" r="C71" s="5">
        <v>-116069</v>
      </c>
    </row>
    <row r="72" spans="1:3">
      <c t="s" r="A72" s="3">
        <v>358</v>
      </c>
      <c t="n" r="C72" s="5">
        <v>28141</v>
      </c>
    </row>
    <row r="73" spans="1:3">
      <c t="s" r="A73" s="3">
        <v>126</v>
      </c>
      <c t="n" r="B73" s="5">
        <v>-2969</v>
      </c>
      <c t="n" r="C73" s="5">
        <v>-87928</v>
      </c>
    </row>
    <row r="74" spans="1:3">
      <c t="s" r="A74" s="3">
        <v>127</v>
      </c>
      <c t="n" r="B74" s="5">
        <v>-1091</v>
      </c>
      <c t="n" r="C74" s="5">
        <v>14076</v>
      </c>
    </row>
    <row r="75" spans="1:3">
      <c t="s" r="A75" s="3">
        <v>128</v>
      </c>
      <c t="n" r="B75" s="5">
        <v>4056</v>
      </c>
      <c t="n" r="C75" s="5">
        <v>4543</v>
      </c>
    </row>
    <row r="76" spans="1:3">
      <c t="s" r="A76" s="3">
        <v>129</v>
      </c>
      <c t="n" r="B76" s="7">
        <v>2965</v>
      </c>
      <c t="n" r="C76" s="7">
        <v>186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91</v>
      </c>
      <c t="s" r="B1" s="2">
        <v>70</v>
      </c>
      <c t="s" r="D1" s="2">
        <v>1</v>
      </c>
    </row>
    <row r="2" spans="1:5">
      <c t="s" r="B2" s="2">
        <v>2</v>
      </c>
      <c t="s" r="C2" s="2">
        <v>27</v>
      </c>
      <c t="s" r="D2" s="2">
        <v>2</v>
      </c>
      <c t="s" r="E2" s="2">
        <v>27</v>
      </c>
    </row>
    <row r="3" spans="1:5">
      <c t="s" r="A3" s="6">
        <v>92</v>
      </c>
    </row>
    <row r="4" spans="1:5">
      <c t="s" r="A4" s="3">
        <v>93</v>
      </c>
      <c t="n" r="B4" s="7">
        <v>-31582</v>
      </c>
      <c t="n" r="C4" s="7">
        <v>-33992</v>
      </c>
      <c t="n" r="D4" s="7">
        <v>-108136</v>
      </c>
      <c t="n" r="E4" s="7">
        <v>-107629</v>
      </c>
    </row>
    <row r="5" spans="1:5">
      <c t="s" r="A5" s="6">
        <v>94</v>
      </c>
    </row>
    <row r="6" spans="1:5">
      <c t="s" r="A6" s="3">
        <v>95</v>
      </c>
      <c t="n" r="B6" s="5">
        <v>873</v>
      </c>
      <c t="n" r="C6" s="5">
        <v>944</v>
      </c>
      <c t="n" r="D6" s="5">
        <v>2607</v>
      </c>
      <c t="n" r="E6" s="5">
        <v>2832</v>
      </c>
    </row>
    <row r="7" spans="1:5">
      <c t="s" r="A7" s="3">
        <v>96</v>
      </c>
      <c t="n" r="B7" s="7">
        <v>-30709</v>
      </c>
      <c t="n" r="C7" s="7">
        <v>-33048</v>
      </c>
      <c t="n" r="D7" s="7">
        <v>-105529</v>
      </c>
      <c t="n" r="E7" s="7">
        <v>-1047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9</v>
      </c>
      <c t="s" r="B1" s="2">
        <v>360</v>
      </c>
      <c t="s" r="C1" s="2">
        <v>2</v>
      </c>
    </row>
    <row r="2" spans="1:3">
      <c t="s" r="A2" s="6">
        <v>361</v>
      </c>
    </row>
    <row r="3" spans="1:3">
      <c t="s" r="A3" s="3">
        <v>362</v>
      </c>
      <c t="n" r="B3" s="7">
        <v>57292</v>
      </c>
      <c t="n" r="C3" s="7">
        <v>57292</v>
      </c>
    </row>
    <row r="4" spans="1:3">
      <c t="s" r="A4" s="3">
        <v>361</v>
      </c>
    </row>
    <row r="5" spans="1:3">
      <c t="s" r="A5" s="6">
        <v>361</v>
      </c>
    </row>
    <row r="6" spans="1:3">
      <c t="s" r="A6" s="3">
        <v>331</v>
      </c>
      <c t="s" r="B6" s="3">
        <v>332</v>
      </c>
    </row>
    <row r="7" spans="1:3">
      <c t="s" r="A7" s="3">
        <v>363</v>
      </c>
      <c t="s" r="B7" s="3">
        <v>3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97</v>
      </c>
      <c t="s" r="B1" s="2">
        <v>1</v>
      </c>
    </row>
    <row r="2" spans="1:3">
      <c t="s" r="B2" s="2">
        <v>2</v>
      </c>
      <c t="s" r="C2" s="2">
        <v>27</v>
      </c>
    </row>
    <row r="3" spans="1:3">
      <c t="s" r="A3" s="6">
        <v>98</v>
      </c>
    </row>
    <row r="4" spans="1:3">
      <c t="s" r="A4" s="3">
        <v>93</v>
      </c>
      <c t="n" r="B4" s="7">
        <v>-108136</v>
      </c>
      <c t="n" r="C4" s="7">
        <v>-107629</v>
      </c>
    </row>
    <row r="5" spans="1:3">
      <c t="s" r="A5" s="6">
        <v>99</v>
      </c>
    </row>
    <row r="6" spans="1:3">
      <c t="s" r="A6" s="3">
        <v>79</v>
      </c>
      <c t="n" r="B6" s="5">
        <v>70497</v>
      </c>
      <c t="n" r="C6" s="5">
        <v>69012</v>
      </c>
    </row>
    <row r="7" spans="1:3">
      <c t="s" r="A7" s="3">
        <v>80</v>
      </c>
      <c t="n" r="B7" s="5">
        <v>3022</v>
      </c>
      <c t="n" r="C7" s="5">
        <v>3207</v>
      </c>
    </row>
    <row r="8" spans="1:3">
      <c t="s" r="A8" s="3">
        <v>81</v>
      </c>
      <c t="n" r="B8" s="5">
        <v>315</v>
      </c>
      <c t="n" r="C8" s="5">
        <v>425</v>
      </c>
    </row>
    <row r="9" spans="1:3">
      <c t="s" r="A9" s="3">
        <v>100</v>
      </c>
      <c t="n" r="B9" s="5">
        <v>2162</v>
      </c>
      <c t="n" r="C9" s="5">
        <v>2338</v>
      </c>
    </row>
    <row r="10" spans="1:3">
      <c t="s" r="A10" s="3">
        <v>101</v>
      </c>
      <c t="n" r="B10" s="5">
        <v>197</v>
      </c>
      <c t="n" r="C10" s="5">
        <v>-2457</v>
      </c>
    </row>
    <row r="11" spans="1:3">
      <c t="s" r="A11" s="3">
        <v>102</v>
      </c>
      <c t="n" r="B11" s="5">
        <v>4391</v>
      </c>
      <c t="n" r="C11" s="5">
        <v>4774</v>
      </c>
    </row>
    <row r="12" spans="1:3">
      <c t="s" r="A12" s="3">
        <v>84</v>
      </c>
      <c t="n" r="B12" s="5">
        <v>676</v>
      </c>
      <c t="n" r="C12" s="5">
        <v>4862</v>
      </c>
    </row>
    <row r="13" spans="1:3">
      <c t="s" r="A13" s="3">
        <v>103</v>
      </c>
      <c t="n" r="B13" s="5">
        <v>3200</v>
      </c>
      <c t="n" r="C13" s="5">
        <v>2227</v>
      </c>
    </row>
    <row r="14" spans="1:3">
      <c t="s" r="A14" s="3">
        <v>104</v>
      </c>
      <c t="n" r="B14" s="5">
        <v>-446</v>
      </c>
      <c t="n" r="C14" s="5">
        <v>-596</v>
      </c>
    </row>
    <row r="15" spans="1:3">
      <c t="s" r="A15" s="6">
        <v>105</v>
      </c>
    </row>
    <row r="16" spans="1:3">
      <c t="s" r="A16" s="3">
        <v>106</v>
      </c>
      <c t="n" r="B16" s="5">
        <v>-234203</v>
      </c>
      <c t="n" r="C16" s="5">
        <v>-259525</v>
      </c>
    </row>
    <row r="17" spans="1:3">
      <c t="s" r="A17" s="3">
        <v>107</v>
      </c>
      <c t="n" r="B17" s="5">
        <v>18241</v>
      </c>
      <c t="n" r="C17" s="5">
        <v>9399</v>
      </c>
    </row>
    <row r="18" spans="1:3">
      <c t="s" r="A18" s="3">
        <v>108</v>
      </c>
      <c t="n" r="B18" s="5">
        <v>1684</v>
      </c>
      <c t="n" r="C18" s="5">
        <v>290</v>
      </c>
    </row>
    <row r="19" spans="1:3">
      <c t="s" r="A19" s="3">
        <v>109</v>
      </c>
      <c t="n" r="B19" s="5">
        <v>161402</v>
      </c>
      <c t="n" r="C19" s="5">
        <v>151915</v>
      </c>
    </row>
    <row r="20" spans="1:3">
      <c t="s" r="A20" s="3">
        <v>110</v>
      </c>
      <c t="n" r="B20" s="5">
        <v>5420</v>
      </c>
      <c t="n" r="C20" s="5">
        <v>-6976</v>
      </c>
    </row>
    <row r="21" spans="1:3">
      <c t="s" r="A21" s="3">
        <v>111</v>
      </c>
      <c t="n" r="B21" s="5">
        <v>-9394</v>
      </c>
      <c t="n" r="C21" s="5">
        <v>-12005</v>
      </c>
    </row>
    <row r="22" spans="1:3">
      <c t="s" r="A22" s="3">
        <v>112</v>
      </c>
      <c t="n" r="B22" s="5">
        <v>-80972</v>
      </c>
      <c t="n" r="C22" s="5">
        <v>-140739</v>
      </c>
    </row>
    <row r="23" spans="1:3">
      <c t="s" r="A23" s="6">
        <v>113</v>
      </c>
    </row>
    <row r="24" spans="1:3">
      <c t="s" r="A24" s="3">
        <v>114</v>
      </c>
      <c t="n" r="B24" s="5">
        <v>-43933</v>
      </c>
      <c t="n" r="C24" s="5">
        <v>-70473</v>
      </c>
    </row>
    <row r="25" spans="1:3">
      <c t="s" r="A25" s="3">
        <v>115</v>
      </c>
      <c t="n" r="C25" s="5">
        <v>1510</v>
      </c>
    </row>
    <row r="26" spans="1:3">
      <c t="s" r="A26" s="3">
        <v>116</v>
      </c>
      <c t="n" r="B26" s="5">
        <v>8</v>
      </c>
      <c t="n" r="C26" s="5">
        <v>85268</v>
      </c>
    </row>
    <row r="27" spans="1:3">
      <c t="s" r="A27" s="3">
        <v>117</v>
      </c>
      <c t="n" r="B27" s="5">
        <v>-43925</v>
      </c>
      <c t="n" r="C27" s="5">
        <v>16305</v>
      </c>
    </row>
    <row r="28" spans="1:3">
      <c t="s" r="A28" s="6">
        <v>118</v>
      </c>
    </row>
    <row r="29" spans="1:3">
      <c t="s" r="A29" s="3">
        <v>119</v>
      </c>
      <c t="n" r="B29" s="5">
        <v>-396347</v>
      </c>
      <c t="n" r="C29" s="5">
        <v>-485015</v>
      </c>
    </row>
    <row r="30" spans="1:3">
      <c t="s" r="A30" s="3">
        <v>120</v>
      </c>
      <c t="n" r="B30" s="5">
        <v>519466</v>
      </c>
      <c t="n" r="C30" s="5">
        <v>624313</v>
      </c>
    </row>
    <row r="31" spans="1:3">
      <c t="s" r="A31" s="3">
        <v>121</v>
      </c>
      <c t="n" r="C31" s="5">
        <v>-3014</v>
      </c>
    </row>
    <row r="32" spans="1:3">
      <c t="s" r="A32" s="3">
        <v>122</v>
      </c>
      <c t="n" r="B32" s="5">
        <v>-191</v>
      </c>
      <c t="n" r="C32" s="5">
        <v>-399</v>
      </c>
    </row>
    <row r="33" spans="1:3">
      <c t="s" r="A33" s="3">
        <v>123</v>
      </c>
      <c t="n" r="C33" s="5">
        <v>454</v>
      </c>
    </row>
    <row r="34" spans="1:3">
      <c t="s" r="A34" s="3">
        <v>124</v>
      </c>
      <c t="n" r="B34" s="5">
        <v>-5563</v>
      </c>
      <c t="n" r="C34" s="5">
        <v>-314</v>
      </c>
    </row>
    <row r="35" spans="1:3">
      <c t="s" r="A35" s="3">
        <v>125</v>
      </c>
      <c t="n" r="B35" s="5">
        <v>7628</v>
      </c>
      <c t="n" r="C35" s="5">
        <v>1323</v>
      </c>
    </row>
    <row r="36" spans="1:3">
      <c t="s" r="A36" s="3">
        <v>126</v>
      </c>
      <c t="n" r="B36" s="5">
        <v>124993</v>
      </c>
      <c t="n" r="C36" s="5">
        <v>137348</v>
      </c>
    </row>
    <row r="37" spans="1:3">
      <c t="s" r="A37" s="3">
        <v>127</v>
      </c>
      <c t="n" r="B37" s="5">
        <v>96</v>
      </c>
      <c t="n" r="C37" s="5">
        <v>12914</v>
      </c>
    </row>
    <row r="38" spans="1:3">
      <c t="s" r="A38" s="3">
        <v>128</v>
      </c>
      <c t="n" r="B38" s="5">
        <v>6879</v>
      </c>
      <c t="n" r="C38" s="5">
        <v>8753</v>
      </c>
    </row>
    <row r="39" spans="1:3">
      <c t="s" r="A39" s="3">
        <v>129</v>
      </c>
      <c t="n" r="B39" s="7">
        <v>6975</v>
      </c>
      <c t="n" r="C39" s="7">
        <v>216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3"/>
    <col customWidth="1" max="3" min="3" width="21"/>
    <col customWidth="1" max="4" min="4" width="15"/>
    <col customWidth="1" max="5" min="5" width="27"/>
    <col customWidth="1" max="6" min="6" width="37"/>
    <col customWidth="1" max="7" min="7" width="40"/>
    <col customWidth="1" max="8" min="8" width="10"/>
  </cols>
  <sheetData>
    <row r="1" spans="1:8">
      <c t="s" r="A1" s="1">
        <v>130</v>
      </c>
      <c t="s" r="B1" s="2">
        <v>22</v>
      </c>
      <c t="s" r="C1" s="2">
        <v>24</v>
      </c>
      <c t="s" r="D1" s="2">
        <v>131</v>
      </c>
      <c t="s" r="E1" s="2">
        <v>132</v>
      </c>
      <c t="s" r="F1" s="2">
        <v>133</v>
      </c>
      <c t="s" r="G1" s="2">
        <v>134</v>
      </c>
      <c t="s" r="H1" s="2">
        <v>74</v>
      </c>
    </row>
    <row r="2" spans="1:8">
      <c t="s" r="A2" s="3">
        <v>135</v>
      </c>
      <c t="n" r="B2" s="7">
        <v>178</v>
      </c>
      <c t="n" r="C2" s="7">
        <v>30</v>
      </c>
      <c t="n" r="D2" s="7">
        <v>-1387</v>
      </c>
      <c t="n" r="E2" s="7">
        <v>161359</v>
      </c>
      <c t="n" r="F2" s="7">
        <v>-80405</v>
      </c>
      <c t="n" r="G2" s="7">
        <v>7873</v>
      </c>
      <c t="n" r="H2" s="7">
        <v>87648</v>
      </c>
    </row>
    <row r="3" spans="1:8">
      <c t="s" r="A3" s="6">
        <v>136</v>
      </c>
    </row>
    <row r="4" spans="1:8">
      <c t="s" r="A4" s="3">
        <v>93</v>
      </c>
      <c t="n" r="G4" s="5">
        <v>-107629</v>
      </c>
      <c t="n" r="H4" s="5">
        <v>-107629</v>
      </c>
    </row>
    <row r="5" spans="1:8">
      <c t="s" r="A5" s="3">
        <v>137</v>
      </c>
      <c t="n" r="F5" s="5">
        <v>2832</v>
      </c>
      <c t="n" r="H5" s="5">
        <v>2832</v>
      </c>
    </row>
    <row r="6" spans="1:8">
      <c t="s" r="A6" s="3">
        <v>138</v>
      </c>
      <c t="n" r="G6" s="5">
        <v>-3039</v>
      </c>
      <c t="n" r="H6" s="5">
        <v>-3039</v>
      </c>
    </row>
    <row r="7" spans="1:8">
      <c t="s" r="A7" s="3">
        <v>122</v>
      </c>
      <c t="n" r="B7" s="5">
        <v>-1</v>
      </c>
      <c t="n" r="E7" s="5">
        <v>-398</v>
      </c>
      <c t="n" r="H7" s="5">
        <v>-399</v>
      </c>
    </row>
    <row r="8" spans="1:8">
      <c t="s" r="A8" s="3">
        <v>123</v>
      </c>
      <c t="n" r="B8" s="5">
        <v>1</v>
      </c>
      <c t="n" r="E8" s="5">
        <v>453</v>
      </c>
      <c t="n" r="H8" s="5">
        <v>454</v>
      </c>
    </row>
    <row r="9" spans="1:8">
      <c t="s" r="A9" s="3">
        <v>100</v>
      </c>
      <c t="n" r="B9" s="5">
        <v>5</v>
      </c>
      <c t="n" r="E9" s="5">
        <v>2333</v>
      </c>
      <c t="n" r="H9" s="5">
        <v>2338</v>
      </c>
    </row>
    <row r="10" spans="1:8">
      <c t="s" r="A10" s="3">
        <v>139</v>
      </c>
      <c t="n" r="B10" s="5">
        <v>183</v>
      </c>
      <c t="n" r="C10" s="5">
        <v>30</v>
      </c>
      <c t="n" r="D10" s="5">
        <v>-1387</v>
      </c>
      <c t="n" r="E10" s="5">
        <v>163747</v>
      </c>
      <c t="n" r="F10" s="5">
        <v>-77573</v>
      </c>
      <c t="n" r="G10" s="5">
        <v>-102795</v>
      </c>
      <c t="n" r="H10" s="5">
        <v>-17795</v>
      </c>
    </row>
    <row r="11" spans="1:8">
      <c t="s" r="A11" s="3">
        <v>140</v>
      </c>
      <c t="n" r="B11" s="5">
        <v>185</v>
      </c>
      <c t="n" r="C11" s="5">
        <v>30</v>
      </c>
      <c t="n" r="D11" s="5">
        <v>-1387</v>
      </c>
      <c t="n" r="E11" s="5">
        <v>164428</v>
      </c>
      <c t="n" r="F11" s="5">
        <v>-76122</v>
      </c>
      <c t="n" r="G11" s="5">
        <v>-52218</v>
      </c>
      <c t="n" r="H11" s="5">
        <v>34916</v>
      </c>
    </row>
    <row r="12" spans="1:8">
      <c t="s" r="A12" s="6">
        <v>136</v>
      </c>
    </row>
    <row r="13" spans="1:8">
      <c t="s" r="A13" s="3">
        <v>93</v>
      </c>
      <c t="n" r="G13" s="5">
        <v>-108136</v>
      </c>
      <c t="n" r="H13" s="5">
        <v>-108136</v>
      </c>
    </row>
    <row r="14" spans="1:8">
      <c t="s" r="A14" s="3">
        <v>137</v>
      </c>
      <c t="n" r="F14" s="5">
        <v>2607</v>
      </c>
      <c t="n" r="H14" s="5">
        <v>2607</v>
      </c>
    </row>
    <row r="15" spans="1:8">
      <c t="s" r="A15" s="3">
        <v>122</v>
      </c>
      <c t="n" r="B15" s="5">
        <v>-1</v>
      </c>
      <c t="n" r="E15" s="5">
        <v>-190</v>
      </c>
      <c t="n" r="H15" s="5">
        <v>-191</v>
      </c>
    </row>
    <row r="16" spans="1:8">
      <c t="s" r="A16" s="3">
        <v>100</v>
      </c>
      <c t="n" r="B16" s="5">
        <v>6</v>
      </c>
      <c t="n" r="E16" s="5">
        <v>2156</v>
      </c>
      <c t="n" r="H16" s="5">
        <v>2162</v>
      </c>
    </row>
    <row r="17" spans="1:8">
      <c t="s" r="A17" s="3">
        <v>141</v>
      </c>
      <c t="n" r="B17" s="7">
        <v>190</v>
      </c>
      <c t="n" r="C17" s="7">
        <v>30</v>
      </c>
      <c t="n" r="D17" s="7">
        <v>-1387</v>
      </c>
      <c t="n" r="E17" s="7">
        <v>166394</v>
      </c>
      <c t="n" r="F17" s="7">
        <v>-73515</v>
      </c>
      <c t="n" r="G17" s="7">
        <v>-160354</v>
      </c>
      <c t="n" r="H17" s="7">
        <v>-6864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4"/>
  </cols>
  <sheetData>
    <row r="1" spans="1:2">
      <c t="s" r="A1" s="1">
        <v>142</v>
      </c>
      <c t="s" r="B1" s="2">
        <v>1</v>
      </c>
    </row>
    <row r="2" spans="1:2">
      <c t="s" r="B2" s="2">
        <v>143</v>
      </c>
    </row>
    <row r="3" spans="1:2">
      <c t="s" r="A3" s="6">
        <v>144</v>
      </c>
    </row>
    <row r="4" spans="1:2">
      <c t="s" r="A4" s="3">
        <v>145</v>
      </c>
      <c t="n" r="B4" s="8">
        <v>0.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46</v>
      </c>
      <c t="s" r="B1" s="2">
        <v>1</v>
      </c>
    </row>
    <row r="2" spans="1:2">
      <c t="s" r="B2" s="2">
        <v>2</v>
      </c>
    </row>
    <row r="3" spans="1:2">
      <c t="s" r="A3" s="6">
        <v>146</v>
      </c>
    </row>
    <row r="4" spans="1:2">
      <c t="s" r="A4" s="3">
        <v>146</v>
      </c>
      <c t="s" r="B4" s="3">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HAR</vt:lpstr>
      <vt:lpstr>CONSOLIDATED STATEMENTS OF SHA8</vt:lpstr>
      <vt:lpstr>BASIS OF PRESENTATION</vt:lpstr>
      <vt:lpstr>PER-SHARE AMOUNTS</vt:lpstr>
      <vt:lpstr>FAIR VALUE MEASUREMENTS</vt:lpstr>
      <vt:lpstr>SUPPLEMENTAL BALANCE SHEET INFO</vt:lpstr>
      <vt:lpstr>SUPPLEMENTAL CASH FLOW INFORMAT</vt:lpstr>
      <vt:lpstr>EXIT OR DISPOSAL ACTIVITIES</vt:lpstr>
      <vt:lpstr>EMPLOYEE DEFINED AND POSTRETIRE</vt:lpstr>
      <vt:lpstr>LONG-TERM DEBT</vt:lpstr>
      <vt:lpstr>FINANCING OBLIGATION</vt:lpstr>
      <vt:lpstr>INCOME TAXES</vt:lpstr>
      <vt:lpstr>CONTINGENCIES</vt:lpstr>
      <vt:lpstr>COMPREHENSIVE LOSS</vt:lpstr>
      <vt:lpstr>CONDENSED CONSOLIDATING FINANCI</vt:lpstr>
      <vt:lpstr>SUBSEQUENT EVENT</vt:lpstr>
      <vt:lpstr>BASIS OF PRESENTATION (Policies</vt:lpstr>
      <vt:lpstr>PER-SHARE AMOUNTS (Tables)</vt:lpstr>
      <vt:lpstr>FAIR VALUE MEASUREMENTS (Tables</vt:lpstr>
      <vt:lpstr>SUPPLEMENTAL BALANCE SHEET IN26</vt:lpstr>
      <vt:lpstr>SUPPLEMENTAL CASH FLOW INFORM27</vt:lpstr>
      <vt:lpstr>EXIT OR DISPOSAL ACTIVITIES (Ta</vt:lpstr>
      <vt:lpstr>EMPLOYEE DEFINED AND POSTRETI29</vt:lpstr>
      <vt:lpstr>CONDENSED CONSOLIDATING FINAN30</vt:lpstr>
      <vt:lpstr>BASIS OF PRESENTATION (Details)</vt:lpstr>
      <vt:lpstr>BASIS OF PRESENTATION - Reclass</vt:lpstr>
      <vt:lpstr>PER-SHARE AMOUNTS (Details)</vt:lpstr>
      <vt:lpstr>PER-SHARE AMOUNTS - Antidilutiv</vt:lpstr>
      <vt:lpstr>FAIR VALUE MEASUREMENTS (Detail</vt:lpstr>
      <vt:lpstr>SUPPLEMENTAL BALANCE SHEET IN36</vt:lpstr>
      <vt:lpstr>SUPPLEMENTAL CASH FLOW INFORM37</vt:lpstr>
      <vt:lpstr>EXIT OR DISPOSAL ACTIVITIES (De</vt:lpstr>
      <vt:lpstr>EMPLOYEE DEFINED AND POSTRETI39</vt:lpstr>
      <vt:lpstr>LONG-TERM DEBT (Details)</vt:lpstr>
      <vt:lpstr>FINANCING OBLIGATION (Details)</vt:lpstr>
      <vt:lpstr>INCOME TAXES (Details)</vt:lpstr>
      <vt:lpstr>CONTINGENCIES (Details)</vt:lpstr>
      <vt:lpstr>COMPREHENSIVE LOSS (Details)</vt:lpstr>
      <vt:lpstr>CONDENSED CONSOLIDATING FINAN45</vt:lpstr>
      <vt:lpstr>CONDENSED CONSOLIDATING FINAN46</vt:lpstr>
      <vt:lpstr>CONDENSED CONSOLIDATING FINAN47</vt:lpstr>
      <vt:lpstr>CONDENSED CONSOLIDATING FINAN48</vt:lpstr>
      <vt:lpstr>CONDENSED CONSOLIDATING FINAN49</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13:47:31Z</dcterms:created>
  <dcterms:modified xmlns:dcterms="http://purl.org/dc/terms/" xmlns:xsi="http://www.w3.org/2001/XMLSchema-instance" xsi:type="dcterms:W3CDTF">2016-12-07T13:47:31Z</dcterms:modified>
  <dc:title xmlns:dc="http://purl.org/dc/elements/1.1/">Untitled</dc:title>
  <dc:description xmlns:dc="http://purl.org/dc/elements/1.1/"/>
  <dc:subject xmlns:dc="http://purl.org/dc/elements/1.1/"/>
  <cp:keywords/>
  <cp:category/>
</cp:coreProperties>
</file>